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TOCK COMPENSATION" sheetId="17" state="visible" r:id="rId17"/>
    <sheet xmlns:r="http://schemas.openxmlformats.org/officeDocument/2006/relationships" name="(LOSS) INCOME PER COMMON SHAR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CONTINGENCIES" sheetId="21" state="visible" r:id="rId21"/>
    <sheet xmlns:r="http://schemas.openxmlformats.org/officeDocument/2006/relationships" name="OTHER"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INVESTMENT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STOCK COMPENSATION (Tables)" sheetId="32" state="visible" r:id="rId32"/>
    <sheet xmlns:r="http://schemas.openxmlformats.org/officeDocument/2006/relationships" name="(LOSS) INCOME PER COMMON SHARE " sheetId="33" state="visible" r:id="rId33"/>
    <sheet xmlns:r="http://schemas.openxmlformats.org/officeDocument/2006/relationships" name="BUSINESS SEGMENTS (Tables)" sheetId="34" state="visible" r:id="rId34"/>
    <sheet xmlns:r="http://schemas.openxmlformats.org/officeDocument/2006/relationships" name="OTHER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 - Additional Informatio" sheetId="38" state="visible" r:id="rId38"/>
    <sheet xmlns:r="http://schemas.openxmlformats.org/officeDocument/2006/relationships" name="REVENUE - Summary of Company's " sheetId="39" state="visible" r:id="rId39"/>
    <sheet xmlns:r="http://schemas.openxmlformats.org/officeDocument/2006/relationships" name="ACQUISITION - Additional Inform" sheetId="40" state="visible" r:id="rId40"/>
    <sheet xmlns:r="http://schemas.openxmlformats.org/officeDocument/2006/relationships" name="ACQUISITION - Summary of Purcha" sheetId="41" state="visible" r:id="rId41"/>
    <sheet xmlns:r="http://schemas.openxmlformats.org/officeDocument/2006/relationships" name="ACQUISITION - Summary of Pro Fo" sheetId="42" state="visible" r:id="rId42"/>
    <sheet xmlns:r="http://schemas.openxmlformats.org/officeDocument/2006/relationships" name="LEASES - Additional Information" sheetId="43" state="visible" r:id="rId43"/>
    <sheet xmlns:r="http://schemas.openxmlformats.org/officeDocument/2006/relationships" name="LEASES - Lease Cost (Details)" sheetId="44" state="visible" r:id="rId44"/>
    <sheet xmlns:r="http://schemas.openxmlformats.org/officeDocument/2006/relationships" name="LEASES - Supplemental Cash Flow" sheetId="45" state="visible" r:id="rId45"/>
    <sheet xmlns:r="http://schemas.openxmlformats.org/officeDocument/2006/relationships" name="LEASES - Maturities of Operatin" sheetId="46" state="visible" r:id="rId46"/>
    <sheet xmlns:r="http://schemas.openxmlformats.org/officeDocument/2006/relationships" name="LEASES - Average Lease Terms An" sheetId="47" state="visible" r:id="rId47"/>
    <sheet xmlns:r="http://schemas.openxmlformats.org/officeDocument/2006/relationships" name="INVESTMENTS - Additional Inform" sheetId="48" state="visible" r:id="rId48"/>
    <sheet xmlns:r="http://schemas.openxmlformats.org/officeDocument/2006/relationships" name="INVESTMENTS - Summary of Propor" sheetId="49" state="visible" r:id="rId49"/>
    <sheet xmlns:r="http://schemas.openxmlformats.org/officeDocument/2006/relationships" name="INVESTMENTS - Summarized Statem" sheetId="50" state="visible" r:id="rId50"/>
    <sheet xmlns:r="http://schemas.openxmlformats.org/officeDocument/2006/relationships" name="INVESTMENTS- Schedule of Amount" sheetId="51" state="visible" r:id="rId51"/>
    <sheet xmlns:r="http://schemas.openxmlformats.org/officeDocument/2006/relationships" name="INTANGIBLE ASSETS - Components " sheetId="52" state="visible" r:id="rId52"/>
    <sheet xmlns:r="http://schemas.openxmlformats.org/officeDocument/2006/relationships" name="INTANGIBLE ASSETS - Additional " sheetId="53" state="visible" r:id="rId53"/>
    <sheet xmlns:r="http://schemas.openxmlformats.org/officeDocument/2006/relationships" name="DEBT - Additional Information (" sheetId="54" state="visible" r:id="rId54"/>
    <sheet xmlns:r="http://schemas.openxmlformats.org/officeDocument/2006/relationships" name="DEBT - Current and non current " sheetId="55" state="visible" r:id="rId55"/>
    <sheet xmlns:r="http://schemas.openxmlformats.org/officeDocument/2006/relationships" name="DERIVATIVES - Additional Inform" sheetId="56" state="visible" r:id="rId56"/>
    <sheet xmlns:r="http://schemas.openxmlformats.org/officeDocument/2006/relationships" name="DERIVATIVES - Fair Values of De" sheetId="57" state="visible" r:id="rId57"/>
    <sheet xmlns:r="http://schemas.openxmlformats.org/officeDocument/2006/relationships" name="DERIVATIVES - Gains and Losses " sheetId="58" state="visible" r:id="rId58"/>
    <sheet xmlns:r="http://schemas.openxmlformats.org/officeDocument/2006/relationships" name="DERIVATIVES - Gains and Losse_2" sheetId="59" state="visible" r:id="rId59"/>
    <sheet xmlns:r="http://schemas.openxmlformats.org/officeDocument/2006/relationships" name="STOCK COMPENSATION - Summary of" sheetId="60" state="visible" r:id="rId60"/>
    <sheet xmlns:r="http://schemas.openxmlformats.org/officeDocument/2006/relationships" name="STOCK COMPENSATION - Summary _2" sheetId="61" state="visible" r:id="rId61"/>
    <sheet xmlns:r="http://schemas.openxmlformats.org/officeDocument/2006/relationships" name="STOCK COMPENSATION - Additional" sheetId="62" state="visible" r:id="rId62"/>
    <sheet xmlns:r="http://schemas.openxmlformats.org/officeDocument/2006/relationships" name="STOCK COMPENSATION - Summary _3" sheetId="63" state="visible" r:id="rId63"/>
    <sheet xmlns:r="http://schemas.openxmlformats.org/officeDocument/2006/relationships" name="STOCK COMPENSATION - Summary _4" sheetId="64" state="visible" r:id="rId64"/>
    <sheet xmlns:r="http://schemas.openxmlformats.org/officeDocument/2006/relationships" name="(LOSS) INCOME PER COMMON SHAR_2" sheetId="65" state="visible" r:id="rId65"/>
    <sheet xmlns:r="http://schemas.openxmlformats.org/officeDocument/2006/relationships" name="INCOME TAXES - Additional Infor" sheetId="66" state="visible" r:id="rId66"/>
    <sheet xmlns:r="http://schemas.openxmlformats.org/officeDocument/2006/relationships" name="BUSINESS SEGMENTS - Additional " sheetId="67" state="visible" r:id="rId67"/>
    <sheet xmlns:r="http://schemas.openxmlformats.org/officeDocument/2006/relationships" name="BUSINESS SEGMENTS - Segment Rep" sheetId="68" state="visible" r:id="rId68"/>
    <sheet xmlns:r="http://schemas.openxmlformats.org/officeDocument/2006/relationships" name="CONTINGENCIES - Additional Info" sheetId="69" state="visible" r:id="rId69"/>
    <sheet xmlns:r="http://schemas.openxmlformats.org/officeDocument/2006/relationships" name="OTHER - Cash Dividends Declared" sheetId="70" state="visible" r:id="rId70"/>
    <sheet xmlns:r="http://schemas.openxmlformats.org/officeDocument/2006/relationships" name="OTHER - Additional Information " sheetId="71" state="visible" r:id="rId71"/>
    <sheet xmlns:r="http://schemas.openxmlformats.org/officeDocument/2006/relationships" name="OTHER - Supplemental Cash Flow " sheetId="72" state="visible" r:id="rId72"/>
    <sheet xmlns:r="http://schemas.openxmlformats.org/officeDocument/2006/relationships" name="OTHER - Components of Accumulat" sheetId="73" state="visible" r:id="rId73"/>
  </sheets>
  <definedNames/>
  <calcPr calcId="124519" fullCalcOnLoad="1"/>
</workbook>
</file>

<file path=xl/sharedStrings.xml><?xml version="1.0" encoding="utf-8"?>
<sst xmlns="http://schemas.openxmlformats.org/spreadsheetml/2006/main" uniqueCount="673">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LCUT</t>
  </si>
  <si>
    <t>Entity Registrant Name</t>
  </si>
  <si>
    <t>LIFETIME BRANDS, INC</t>
  </si>
  <si>
    <t>Entity Central Index Key</t>
  </si>
  <si>
    <t>0000874396</t>
  </si>
  <si>
    <t>Current Fiscal Year End Date</t>
  </si>
  <si>
    <t>--12-31</t>
  </si>
  <si>
    <t>Entity Current Reporting Status</t>
  </si>
  <si>
    <t>Yes</t>
  </si>
  <si>
    <t>Entity Shell Company</t>
  </si>
  <si>
    <t>Entity Filer Category</t>
  </si>
  <si>
    <t>Accelerated Filer</t>
  </si>
  <si>
    <t>Entity Small Business</t>
  </si>
  <si>
    <t>true</t>
  </si>
  <si>
    <t>Entity Emerging Growth Company</t>
  </si>
  <si>
    <t>Document Quarterly Report</t>
  </si>
  <si>
    <t>Document Transition Report</t>
  </si>
  <si>
    <t>Entity Interactive Data Current</t>
  </si>
  <si>
    <t>Title of 12(b) Security</t>
  </si>
  <si>
    <t>Common Stock</t>
  </si>
  <si>
    <t>Security Exchange Name</t>
  </si>
  <si>
    <t>NASDAQ</t>
  </si>
  <si>
    <t>Entity Common Stock, Shares Outstanding</t>
  </si>
  <si>
    <t>CONDENSED CONSOLIDATED BALANCE SHEETS - USD ($) $ in Thousands</t>
  </si>
  <si>
    <t>Dec. 31, 2018</t>
  </si>
  <si>
    <t>CURRENT ASSETS</t>
  </si>
  <si>
    <t>Cash and cash equivalents</t>
  </si>
  <si>
    <t>Accounts receivable, less allowances of $9,345,000 at September 30, 2019 and $7,855,000 at December 31, 2018</t>
  </si>
  <si>
    <t>Inventory</t>
  </si>
  <si>
    <t>Prepaid expenses and other current assets</t>
  </si>
  <si>
    <t>Income taxes receivable</t>
  </si>
  <si>
    <t>TOTAL CURRENT ASSETS</t>
  </si>
  <si>
    <t>PROPERTY AND EQUIPMENT, net</t>
  </si>
  <si>
    <t>OPERATING LEASE RIGHT-OF-USE ASSETS</t>
  </si>
  <si>
    <t>INVESTMENTS</t>
  </si>
  <si>
    <t>INTANGIBLE ASSETS, net</t>
  </si>
  <si>
    <t>DEFERRED INCOME TAXES</t>
  </si>
  <si>
    <t>OTHER ASSETS</t>
  </si>
  <si>
    <t>TOTAL ASSETS</t>
  </si>
  <si>
    <t>CURRENT LIABILITIES</t>
  </si>
  <si>
    <t>Current maturity of term loan</t>
  </si>
  <si>
    <t>Accounts payable</t>
  </si>
  <si>
    <t>Accrued expenses</t>
  </si>
  <si>
    <t>Income taxes payable</t>
  </si>
  <si>
    <t>Current portion of operating lease liabilities</t>
  </si>
  <si>
    <t>TOTAL CURRENT LIABILITIES</t>
  </si>
  <si>
    <t>DEFERRED RENT &amp; OTHER LONG-TERM LIABILITIES</t>
  </si>
  <si>
    <t>OPERATING LEASE LIABILITIES</t>
  </si>
  <si>
    <t>INCOME TAXES PAYABLE, LONG-TERM</t>
  </si>
  <si>
    <t>REVOLVING CREDIT FACILITY</t>
  </si>
  <si>
    <t>TERM LOAN</t>
  </si>
  <si>
    <t>STOCKHOLDERS’ EQUITY</t>
  </si>
  <si>
    <t>Preferred stock, $1.00 par value, shares authorized: 100 shares of Series A and 2,000,000 shares of Series B; none issued and outstanding</t>
  </si>
  <si>
    <t>Common stock, $.01 par value, shares authorized: 50,000,000 at September 30, 2019 and December 31, 2018; shares issued and outstanding: 21,256,793 at September 30, 2019 and 20,764,143 at December 31, 2018</t>
  </si>
  <si>
    <t>Paid-in capital</t>
  </si>
  <si>
    <t>Retained earnings</t>
  </si>
  <si>
    <t>Accumulated other comprehensive loss</t>
  </si>
  <si>
    <t>TOTAL STOCKHOLDERS’ EQUITY</t>
  </si>
  <si>
    <t>TOTAL LIABILITIES AND STOCKHOLDERS’ EQUITY</t>
  </si>
  <si>
    <t>CONDENSED CONSOLIDATED BALANCE SHEETS (Parenthetical) - USD ($) $ in Thousands</t>
  </si>
  <si>
    <t>Accounts receivable, allowances</t>
  </si>
  <si>
    <t>Common stock, par value (usd per share)</t>
  </si>
  <si>
    <t>Common stock, shares authorized (in shares)</t>
  </si>
  <si>
    <t>Common stock, shares issued (in shares)</t>
  </si>
  <si>
    <t>Common stock, shares outstanding (in shares)</t>
  </si>
  <si>
    <t>Preferred stock Series A</t>
  </si>
  <si>
    <t>Preferred stock, par value (usd per share)</t>
  </si>
  <si>
    <t>Preferred stock, shares authorized (in shares)</t>
  </si>
  <si>
    <t>Preferred stock, issued (in shares)</t>
  </si>
  <si>
    <t>Preferred stock, outstanding (in shares)</t>
  </si>
  <si>
    <t>Preferred stock Series B</t>
  </si>
  <si>
    <t>CONDENSED CONSOLIDATED STATEMENTS OF OPERATIONS - USD ($) $ in Thousands</t>
  </si>
  <si>
    <t>3 Months Ended</t>
  </si>
  <si>
    <t>Sep. 30, 2018</t>
  </si>
  <si>
    <t>Income Statement [Abstract]</t>
  </si>
  <si>
    <t>Net sales</t>
  </si>
  <si>
    <t>Cost of sales</t>
  </si>
  <si>
    <t>Gross margin</t>
  </si>
  <si>
    <t>Distribution expenses</t>
  </si>
  <si>
    <t>Selling, general and administrative expenses</t>
  </si>
  <si>
    <t>Restructuring expenses</t>
  </si>
  <si>
    <t>Impairment of goodwill</t>
  </si>
  <si>
    <t>Income (loss) from operations</t>
  </si>
  <si>
    <t>Interest expense</t>
  </si>
  <si>
    <t>Loss on early retirement of debt</t>
  </si>
  <si>
    <t>Income (loss) before income taxes and equity in (losses) earnings</t>
  </si>
  <si>
    <t>Income tax (provision) benefit</t>
  </si>
  <si>
    <t>Equity in (losses) earnings, net of taxes</t>
  </si>
  <si>
    <t>NET (LOSS) INCOME</t>
  </si>
  <si>
    <t>BASIC (LOSS) INCOME PER COMMON SHARE (usd per share)</t>
  </si>
  <si>
    <t>DILUTED (LOSS) INCOME PER COMMON SHARE (usd per share)</t>
  </si>
  <si>
    <t>CONDENSED CONSOLIDATED STATEMENTS OF COMPREHENSIVE INCOME (LOSS) - USD ($) $ in Thousands</t>
  </si>
  <si>
    <t>Statement of Comprehensive Income [Abstract]</t>
  </si>
  <si>
    <t>Net (loss) income</t>
  </si>
  <si>
    <t>Other comprehensive loss, net of taxes:</t>
  </si>
  <si>
    <t>Translation adjustment</t>
  </si>
  <si>
    <t>Net change in cash flow hedges</t>
  </si>
  <si>
    <t>Effect of retirement benefit obligations</t>
  </si>
  <si>
    <t>Other comprehensive loss, net of taxes</t>
  </si>
  <si>
    <t>Comprehensive (loss) income</t>
  </si>
  <si>
    <t>CONDENSED CONSOLIDATED STATEMENTS OF STOCKHOLDERS' EQUITY - USD ($) $ in Thousands</t>
  </si>
  <si>
    <t>Total</t>
  </si>
  <si>
    <t>Common stock</t>
  </si>
  <si>
    <t>Accumulated other comprehensive loss</t>
  </si>
  <si>
    <t>Beginning Balance (in shares) at Dec. 31, 2017</t>
  </si>
  <si>
    <t>Balance at beginning of year at Dec. 31, 2017</t>
  </si>
  <si>
    <t>Comprehensive loss:</t>
  </si>
  <si>
    <t>Derivative fair value adjustment</t>
  </si>
  <si>
    <t>Issuance of 5,593,116 shares of common stock for acquisition of Filament, net of equity issuance costs (in shares)</t>
  </si>
  <si>
    <t>Issuance of 5,593,116 shares of common stock for acquisition of Filament, net of equity issuance costs</t>
  </si>
  <si>
    <t>Restricted shares issued to directors (in shares)</t>
  </si>
  <si>
    <t>Net issuance of restricted shares to employees (in shares)</t>
  </si>
  <si>
    <t>Net issuance of restricted shares to employees</t>
  </si>
  <si>
    <t>Stock compensation expense</t>
  </si>
  <si>
    <t>Shares effectively repurchased for required employee withholding taxes (in shares)</t>
  </si>
  <si>
    <t>Shares effectively repurchased for required employee withholding taxes</t>
  </si>
  <si>
    <t>Dividends</t>
  </si>
  <si>
    <t>[1]</t>
  </si>
  <si>
    <t>Ending Balance (in shares) at Mar. 31, 2018</t>
  </si>
  <si>
    <t>Balance at end of year at Mar. 31, 2018</t>
  </si>
  <si>
    <t>Ending Balance (in shares) at Sep. 30, 2018</t>
  </si>
  <si>
    <t>Balance at end of year at Sep. 30, 2018</t>
  </si>
  <si>
    <t>Beginning Balance (in shares) at Mar. 31, 2018</t>
  </si>
  <si>
    <t>Balance at beginning of year at Mar. 31, 2018</t>
  </si>
  <si>
    <t>Filament net equity issuance costs adjustment</t>
  </si>
  <si>
    <t>Ending Balance (in shares) at Jun. 30, 2018</t>
  </si>
  <si>
    <t>Balance at end of year at Jun. 30, 2018</t>
  </si>
  <si>
    <t>Net exercise of stock options</t>
  </si>
  <si>
    <t>Beginning Balance (in shares) at Dec. 31, 2018</t>
  </si>
  <si>
    <t>Balance at beginning of year at Dec. 31, 2018</t>
  </si>
  <si>
    <t>Net exercise of stock options (in shares)</t>
  </si>
  <si>
    <t>[2]</t>
  </si>
  <si>
    <t>Ending Balance (in shares) at Mar. 31, 2019</t>
  </si>
  <si>
    <t>Balance at end of year at Mar. 31, 2019</t>
  </si>
  <si>
    <t>Ending Balance (in shares) at Sep. 30, 2019</t>
  </si>
  <si>
    <t>Balance at end of year at Sep. 30, 2019</t>
  </si>
  <si>
    <t>Beginning Balance (in shares) at Mar. 31, 2019</t>
  </si>
  <si>
    <t>Balance at beginning of year at Mar. 31, 2019</t>
  </si>
  <si>
    <t>Restricted shares issued to directors</t>
  </si>
  <si>
    <t>Ending Balance (in shares) at Jun. 30, 2019</t>
  </si>
  <si>
    <t>Balance at end of year at Jun. 30, 2019</t>
  </si>
  <si>
    <t>Cash dividends declared per share of common stock were $0.1275 and $0.1275 in the nine months ended September 30, 2018 and 2019, respectively.</t>
  </si>
  <si>
    <t>CONDENSED CONSOLIDATED STATEMENTS OF STOCKHOLDERS' EQUITY (Parenthetical) - $ / shares</t>
  </si>
  <si>
    <t>Mar. 31, 2018</t>
  </si>
  <si>
    <t>Statement of Stockholders' Equity [Abstract]</t>
  </si>
  <si>
    <t>Stock issued for acquisition of Filament (in shares)</t>
  </si>
  <si>
    <t>Dividend per share (usd per share)</t>
  </si>
  <si>
    <t>CONDENSED CONSOLIDATED STATEMENTS OF CASH FLOWS - USD ($) $ in Thousands</t>
  </si>
  <si>
    <t>OPERATING ACTIVITIES</t>
  </si>
  <si>
    <t>Adjustments to reconcile net loss to net cash used in operating activities:</t>
  </si>
  <si>
    <t>Depreciation and amortization</t>
  </si>
  <si>
    <t>Amortization of financing costs</t>
  </si>
  <si>
    <t>Deferred rent</t>
  </si>
  <si>
    <t>Non-cash lease expense</t>
  </si>
  <si>
    <t>Undistributed equity in losses (earnings), net of taxes</t>
  </si>
  <si>
    <t>SKU Rationalization</t>
  </si>
  <si>
    <t>Changes in operating assets and liabilities (excluding the effects of business acquisitions):</t>
  </si>
  <si>
    <t>Accounts receivable</t>
  </si>
  <si>
    <t>Prepaid expenses, other current assets and other assets</t>
  </si>
  <si>
    <t>Accounts payable, accrued expenses and other liabilities</t>
  </si>
  <si>
    <t>NET CASH USED IN OPERATING ACTIVITIES</t>
  </si>
  <si>
    <t>INVESTING ACTIVITIES</t>
  </si>
  <si>
    <t>Purchases of property and equipment</t>
  </si>
  <si>
    <t>Filament acquisition, net of cash acquired</t>
  </si>
  <si>
    <t>NET CASH USED IN INVESTING ACTIVITIES</t>
  </si>
  <si>
    <t>FINANCING ACTIVITIES</t>
  </si>
  <si>
    <t>Proceeds from revolving credit facility</t>
  </si>
  <si>
    <t>Repayments of revolving credit facility</t>
  </si>
  <si>
    <t>Proceeds from term loan</t>
  </si>
  <si>
    <t>Repayments of term loan</t>
  </si>
  <si>
    <t>Proceeds from short term loan</t>
  </si>
  <si>
    <t>Payments on short term loan</t>
  </si>
  <si>
    <t>Payment of financing costs</t>
  </si>
  <si>
    <t>Payment of equity issuance costs</t>
  </si>
  <si>
    <t>Payments for capital leases</t>
  </si>
  <si>
    <t>Payments of tax withholding for stock based compensation</t>
  </si>
  <si>
    <t>Proceeds from the exercise of stock options</t>
  </si>
  <si>
    <t>Cash dividends paid</t>
  </si>
  <si>
    <t>NET CASH PROVIDED BY FINANCING ACTIVITIES</t>
  </si>
  <si>
    <t>Effect of foreign exchange on cash</t>
  </si>
  <si>
    <t>DECREASE IN CASH AND CASH EQUIVALENTS</t>
  </si>
  <si>
    <t>Cash and cash equivalents at beginning of period</t>
  </si>
  <si>
    <t>CASH AND CASH EQUIVALENTS AT END OF PERIOD</t>
  </si>
  <si>
    <t>BASIS OF PRESENTATION AND SUMMARY OF ACCOUNTING POLICIES</t>
  </si>
  <si>
    <t>Accounting Policies [Abstract]</t>
  </si>
  <si>
    <t>BASIS OF PRESENTATION AND SUMMARY OF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third parties and its own internet websit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18 (the “2018 Annual Report on Form 10-K”). Operating results for the three and nine months ended September 30, 2019 are not necessarily indicative of the results that may be expected for the year ending December 31, 2019. The Company’s business and working capital needs are highly seasonal, with a majority of sales occurring in the third and fourth quarters. In 2018 and 2017, net sales for the third and fourth quarters accounted for 62 % and 60 % of total annual net sales, respectively. In anticipation of the pre-holiday shipping season, inventory levels increase primarily in the June through October time period. 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 Revenue for additional information. Cost of sales Cost of sales consists primarily of costs associated with the production and procurement of products, inbound freight costs, purchasing costs, royalties, tooling, and other product procurement related charges. Prior to January 1, 2019, depreciation associated with certain tooling used to produce products was classified as selling, general and administrative expenses. The amount recorded in cost of sales for the three and nine months ended September 30, 2019 was $0.4 million and $1.1 million, respectively. The impact on the comparative periods presented is immaterial and therefore, the comparative periods have not been adjusted to reflect this change in accounting policy. The Company implemented programs to improve the productivity of its inventory and simplify its U.S. business. In connection therewith, it initiated a stock keeping unit rationalization (“SKU Rationalization”) initiative to identify inventory to discontinue from active status, consistent with the objectives of these programs. During the nine months ended September 30, 2019, the Company recorded an $8.5 million charge to cost of sales associated with the SKU Rationalization initiative. The inventory charge, which was recognized in cost of sales during the three months ended June 30, 2019, represented approximately 8% of the Company's consolidated inventory at June 30, 2019. Distribution expenses Distribution expenses consist primarily of warehousing expenses and freight-out expenses. 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potential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condensed consolidated balance sheets at the time of sale and the related sale expense is included in selling, general and administrative expenses in the Company’s unaudited condensed consolidated statements of operations. Pursuant to this agreement, the Company sold to HSBC $32.5 million and $81.7 million of receivables during the three and nine months ended September 30, 2019, respectively, and $20.7 million and $59.4 million of receivables during the three and nine months ended September 30, 2018, respectively. Charges of $0.2 million and $0.4 million related to the sale of the receivables are included in selling, general and administrative expenses in the unaudited condensed consolidated statements of operations for the three and nine months ended September 30, 2019, respectively. Charges of $0.1 million and $0.3 million related to the sale of receivables are included in selling, general and administrative expenses in the unaudited condensed consolidated statements of operations for the three and nine months ended September 30, 2018, respectively. At September 30, 2019 and September 30, 2018, $17.8 million and $13.6 million, respectively, of receivables sold were outstanding and due to HSBC Bank USA from customer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s of completion, disposal and transportation. The components of inventory were as follows (in thousands): September 30, December 31, 2018 Finished goods $ 221,863 $ 165,969 Work in process 140 375 Raw materials 7,944 7,257 Total $ 229,947 $ 173,601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term loan approximate fair value since such borrowings bear interest at variable market rates. Derivatives The Company accounts for derivative instruments in accordance with Accounting Standard Codification (“ASC”) Topic No. 815, Derivatives and Hedging .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that qualify and are designated as part of a hedging relationship are included in accumulated other comprehensive loss and subsequently recognized in the Company’s unaudited condensed consolidated statements of operations to mirror the location of the hedged items impacting earnings. Changes in the fair value of derivatives that do not qualify as hedging instruments for accounting purposes are recorded in the Company’s unaudited condensed statements of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goodwill impairment testing described in Accounting Standards Update (“ASU”) Topic No. 350, Intangibles – Goodwill and Other . If, after assessing qualitative factors, the Company determines that it is not more likely than not that the fair value of a reporting unit is less than its carrying amount, then performing the impairment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quantitative impairment test compares the carrying value of each reporting unit that has goodwill with the estimated fair value of the respective reporting unit.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During the third quarter of 2019, the Company’s qualitative assessment of goodwill indicated triggering events in its European kitchenware business, which resulted in a $9.7 million non-cash impairment charge. There were no indicators of impairment in the U.S. reporting unit. See Note F – Intangible assets to the unaudited condensed consolidated financial statements included in this Quarterly Report for additional information. 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nine months ended September 30, 2019, the Company incurred $0.4 million of Filament restructuring charges, primarily related to severance. During the three and nine months ended September 30, 2018, the Company incurred $0.6 million and $1.4 million, respectively, of Filament restructuring charges, primarily related to severance, of which $0.8 million was accrued at September 30, 2018. During the three and nine months ended September 30, 2019, the Company incurred $0.3 million and $0.7 million of restructuring expense, primarily related to severance, for the integration of its legal entities operating in Europe. In 2018, the Company finalized its integration plans for its European operations and took further steps to consolidate its operations. The Company will combine its physical locations in the U.K. in 2019 and expects to incur approximately $0.7 million of additional restructuring and integration charges in 2019. At September 30, 2019, $0.1 million of restructuring charges related to the European restructuring plan were accrued. Adoption of new accounting pronouncements Effective January 1, 2019, the Company adopted ASU 2016-02, Leases (Topic 842) (“ASC 842”) , which requires a lessee, in most leases, to initially recognize a lease liability for the obligation to make lease payments and an ROU asset for the right to use the underlying asset for the lease term. The Company adopted this standard using the cumulative-effect adjustment method and elected certain practical expedients allowed under the standard. Upon adoption, the Company recognized ROU assets and a lease liability of $90.9 million and $104.4 million, respectively. See Note D – Leases for additional information on the Company’s adoption of this standard. Effective January 1, 2019, the Company adopted ASU 2018-02, Income Statement- Reporting Comprehensive Income: Reclassification of Certain Tax Effects from Accumulated Other Comprehensive Income , which addresses the effect on items within accumulated other comprehensive income (loss) of the change in the U.S. federal corporate tax rate due to the enactment of the Tax Cuts and Jobs Act (the “Tax Act”) on December 22, 2017. Upon adoption, the Company did not elect to reclassify the stranded income tax effects of the Tax Act from accumulated other comprehensive (loss) income to retained earnings.</t>
  </si>
  <si>
    <t>REVENUE</t>
  </si>
  <si>
    <t>Revenue from Contract with Customer [Abstract]</t>
  </si>
  <si>
    <t xml:space="preserve">REVENUE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1.0 million and $2.3 million for the three and nine months ended September 30, 2019, respectively, and $0.9 million and $2.2 million for the three and nine months ended September 30, 2018,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condensed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with customers vary by customer, but generally range from 30 to 90 days or at the point of sale for the Company’s retail direct sales. The Company incurs certain direct incremental costs to obtain contracts with customers, such as sales-related commissions, where the recognition period for the related revenue is less than one year. These costs are expensed as incurred and recorded within selling, general and administrative expenses in the condensed consolidated statements of operations. Incidental items that are immaterial in the context of the contract are expensed as incurred. The following tables present the Company’s net sales disaggregated by segment, product category and geographic region for the three and nine months ended September 30, 2019 (in thousands): Three Months Ended Nine Months Ended U.S. Segment Kitchenware $ 99,257 $ 234,149 Tableware 57,332 112,543 Home Solutions 38,610 98,637 Total U.S. Segment 195,199 445,329 International Segment Kitchenware 16,406 42,918 Tableware 3,897 19,717 Total International Segment 20,303 62,635 Total net sales $ 215,502 $ 507,964 United States 179,565 417,657 United Kingdom 13,985 44,697 Rest of World 21,952 45,610 Total net sales $ 215,502 $ 507,964 </t>
  </si>
  <si>
    <t>ACQUISITION</t>
  </si>
  <si>
    <t>Business Combinations [Abstract]</t>
  </si>
  <si>
    <t>ACQUISITION On December 22, 2017, the Company entered into an agreement providing for the acquisition of Filament by the Company. The acquisition was completed on March 2, 2018. The aggregate consideration for Filament, after taking into account certain adjustments, was $294.4 million, consisting of $217.5 million of cash consideration and 5,593,116 newly issued shares of the Company’s common stock, with a value equal to $76.9 million based on the market value of the Company’s common stock as of March 2, 2018. The purchase price was allocated based on the Company’s final estimate of the fair value of the assets acquired and liabilities assumed, as follows (in thousands): Accounts receivable $ 26,224 Inventory 29,044 Other assets 5,620 Other liabilities (23,018) Deferred income tax (13,881) Goodwill and other intangibles 270,427 Total allocated value $ 294,416 Goodwill results from such factors as an assembled workforce. The total amount of goodwill is not expected to be deductible for tax purposes. The goodwill and other intangible assets are primarily included in the U.S. segment. Customer relationships are amortized on a straight-line basis over their estimated useful lives (see Note F – Intangible Assets). The three and nine months ended September 30, 2018 included the operations of Filament for the period from March 2, 2018, the date of acquisition, to September 30, 2018. The unaudited condensed consolidated statements of operations for the three months ended September 30, 2018 include $38.6 million of net sales contributed by Filament. The condensed consolidated statements of operations for the nine months ended September 30, 2018, include $77.2 million of net sales contributed by Filament. Unaudited Pro forma Results The following table presents the Company’s pro forma consolidated net sales, income (loss) before income taxes and equity in earnings (losses) and net income (loss) for the three and nine months ended September 30, 2018. The unaudited pro forma results include the historical statements of operations information of the Company and of Filament, giving effect to the Filament acquisition and related financing as if they had occurred at the beginning of the periods presented. Three Months Ended Nine Months Ended (in thousands, except per share data) Net sales $ 209,448 $ 502,079 Income (loss) before income taxes and equity in earnings (losses) 6,956 (15,416) Net income (loss) 6,145 (10,671) Basic and diluted income (loss) per common share 0.30 (0.52) The unaudited pro forma results do not include any revenue or cost reductions that may be achieved through the business combination or the impact of non-recurring items directly related to the business combination. The unaudited pro forma results are not necessarily indicative of the operating results that would have occurred if the Filament acquisition had been completed as of the date for which the pro forma financial information is presented. In addition, the unaudited pro forma results do not purport to project the future condensed consolidated operating results of the combined company.</t>
  </si>
  <si>
    <t>LEASES</t>
  </si>
  <si>
    <t>Leases [Abstract]</t>
  </si>
  <si>
    <t>LEASES The Company adopted ASC 842 as of January 1, 2019, using the cumulative effective adjustment method wherein the Company applied the new leases standard at the adoption date. Accordingly, all periods prior to January 1, 2019 are presented in accordance with the previous ASC Topic 840 – Leases , and no retrospective adjustments were made to the comparative periods presented. Adoption of ASC 842 resulted in an increase to total assets and liabilities due to the recording of operating lease ROU assets and operating lease liabilities of approximately $90.9 million and $104.4 million, respectively, as of January 1, 2019. Finance leases are not material to the Company and were not impacted by the adoption of ASC 842, as finance lease liabilities and the corresponding assets were already recorded in the balance sheet under the previous guidance, ASC 840. The adoption did not materially impact the Company’s condensed consolidated statements of operations or cash flows. The Company has operating leases for corporate offices, distribution facilities, manufacturing plants, and certain vehicles. Leases with an initial term of 12 months or less are not recorded on the condensed consolidated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Company’s lease term includes options to extend or terminate the lease when it is reasonably certain that the Company will exercise that option. ROU assets also include any advance lease payments. As most of the Company’s operating leases do not provide an implicit rate, the Company uses its incremental borrowing rate based on the information available at commencement date in determining the present value of lease payments. The components of lease costs for the three and nine months ended September 30, 2019 were as follows (in thousands): Three Months Ended Nine Months Ended Operating lease costs: Fixed $ 4,796 $ 13,927 Total $ 4,796 $ 13,927 Supplemental cash flow information for the three and nine months ended September 30, 2019 was as follows (in thousands): Three Months Ended Nine Months Ended Cash paid for amounts included in the measurement of lease liabilities: Operating cash flows for operating leases $ 4,902 $ 12,877 Total $ 4,902 $ 12,877 Three Months Ended Nine Months Ended Right-of-use assets obtained in exchange for new lease obligations: Operating leases $ 2,566 $ 118,054 Total $ 2,566 $ 118,054 The aggregate future lease payments for operating leases as of September 30, 2019 were as follows (in thousands): Operating 2019 (excluding the nine months ending September 30, 2019) $ 4,922 2020 17,655 2021 17,538 2022 17,642 2023 17,818 Thereafter 88,965 Total lease payments 164,540 Less: Interest (40,293) Present value of lease payments $ 124,247 Average lease terms and discount rates were as follows: September 30, 2019 Weighted-average remaining lease term (years) Operating leases 8.7 Weighted-average discount rate Operating leases 6.1 %</t>
  </si>
  <si>
    <t>Equity Method Investments and Joint Ventures [Abstract]</t>
  </si>
  <si>
    <t>INVESTMENTS The Company owns approximately a 30 % interest in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condensed consolidated statements of operations. Accordingly, the Company has recorded its proportionate share of Vasconia’s net income (reduced for amortization expense related to the customer relationships acquired) for the three and nine months ended September 30, 2019 and 2018 in the accompanying unaudited condensed consolidated statements of operations. The value of the Company's investment balance has been translated from Mexican Pesos ("MXN") to U.S. Dollars ("USD") using the spot rates of MXN 19.71 and MXN 19.64 at September 30, 2019 and December 31, 2018, respectively. The Company's proportionate share of Vasconia's net (loss) income has been translated from MXN to USD using the following exchange rates: Three Months Ended September 30, Nine Months Ended September 30, 2019 2018 2019 2018 Average exchange rate (MXN to USD) 19.42 18.94 19.11 - 19.42 18.71-19.38 The effect of the translation of the Company’s investment resulted in a decrease to the investment of $1.8 million during the nine months ended September 30, 2019 and an increase to the investment of $0.8 million during the nine months ended 2018. These translation effects are recorded in accumulated other comprehensive income (loss). Summarized statement of income information for Vasconia in USD and MXN is as follows (in thousands): Three Months Ended 2019 2018 USD MXN USD MXN Net sales $ 36,566 $ 710,118 $ 41,222 $ 780,938 Gross profit 5,572 108,205 7,762 147,039 (Loss) income from operations (581) (11,288) 1,063 20,136 Net Loss (647) (12,571) (1,233) (23,361) Nine Months Ended 2019 2018 USD MXN USD MXN Net Sales $ 115,100 $ 2,216,293 $ 128,853 $ 2,452,673 Gross profit 22,801 438,478 24,867 473,763 Income from operations 4,117 78,739 5,867 112,466 Net (Loss) income (1,158) (22,384) 862 17,484 The Company recorded equity in (losses) earnings of Vasconia, net of taxes, of $(0.2) million and $(0.4) million for the three and nine months ended September 30, 2019, respectively. The Company recorded equity in (losses) earnings of Vasconia, net of taxes, of $0.2 million and $0.4 million for the three and nine months ended September 30, 2018, respectively. Equity in (losses) earnings for the three and nine months ended September 30, 2018 includes deferred tax benefit of $0.6 million and $0.3 million, respectively, due to the requirement to record tax benefits for foreign currency translation gains and losses through other comprehensive (loss) income, with a corresponding adjustment to deferred tax liabilities. Included within the Company's condensed consolidated balance sheets are the following amounts due to and due from Vasconia (in thousands): Vasconia due to and due from balances Balance Sheet September 30, 2019 December 31, 2018 Amounts due from Vasconia Prepaid expenses and other current assets $ 48 $ 95 Amounts due to Vasconia Accrued expenses and Accounts payable 90 — As of September 30, 2019 and December 31, 2018, the fair value (based upon Vasconia’s quoted stock price) of the Company’s investment in Vasconia was $33.3 million and $31.9 million, respectively. The carrying value of the Company’s investment in Vasconia was $20.3 million and $22.6 million as of September 30, 2019 and December 31, 2018, respectively.</t>
  </si>
  <si>
    <t>INTANGIBLE ASSETS</t>
  </si>
  <si>
    <t>Goodwill and Intangible Assets Disclosure [Abstract]</t>
  </si>
  <si>
    <t>INTANGIBLE ASSETS Intangible assets consist of the following (in thousands): September 30, 2019 December 31, 2018 Gross Impairment Accumulated Net Gross Impairment Accumulated Net Goodwill $ 92,361 $ (9,748) — $ 82,613 $ 93,895 $ (2,205) $ — $ 91,690 Indefinite-lived intangible assets: Trade names 58,216 — — 58,216 58,216 — — 58,216 Finite-lived intangible assets: Licenses 15,847 — (10,173) 5,674 15,847 — (9,825) 6,022 Trade names 43,193 — (16,174) 27,019 43,689 — (13,965) 29,724 Customer relationships 174,366 — (36,332) 138,034 175,482 — (27,538) 147,944 Other 6,475 — (1,688) 4,787 6,510 — (1,259) 5,251 Total $ 390,458 $ (9,748) $ (64,367) $ 316,343 $ 393,639 $ (2,205) $ (52,587) $ 338,847 During the third quarter of 2019, the Company’s qualitative assessment of goodwill indicated triggering events in its European kitchenware reporting unit, resulting in the Company performing a quantitative assessment, that resulted in a $9.7 million non-cash goodwill impairment charge. In the third quarter of 2018 the Company incurred a non-cash goodwill impairment charge of $2.2 million related to the European tableware business. Furthermore, during the third quarter of 2019 the Company determined its European kitchenware and tableware reporting units had met the criteria to be combined into one reporting unit based on the guidance of ASC Topic No. 350, Intangibles - Goodwill and Other and ASC Topic No. 280, Segment Reporting. As a result of the goodwill impairment charges taken in both the third quarter of 2019 and 2018, the Company wrote off to zero the amount of goodwill associated with the European kitchenware and tableware reporting units, acquired in 2014 and 2011, respectively.</t>
  </si>
  <si>
    <t>DEBT</t>
  </si>
  <si>
    <t>Debt Disclosure [Abstract]</t>
  </si>
  <si>
    <t>DEBT The Company’s credit agreement (the “ABL Agreement”) with JPMorgan Chase Bank, N.A. (“JPMorgan”), includes a senior secured asset-based revolving credit facility in the maximum aggregate principal amount of $150.0 million, which facility will mature on March 2, 2023, and a loan agreement (the “Term Loan” and together with the ABL Agreement, the “Debt Agreements”) provides for a senior secured term loan credit facility in the original principal amount of $275.0 million, which will mature on February 28, 2025. The Term Loan facility will be repaid in quarterly payments, which commenced June 30, 2018, of principal equal to 0.25% of the original aggregate principal amount of the Term Loan facility. The Term Loan requires the Company to make an annual prepayment of principal based upon excess cash flow (the “Excess Cash Flow”), if any. This estimated amount is recorded in the current maturity of term loan on the unaudited condensed consolidated balance sheets. The maximum borrowing amount under the ABL Agreement may be increased to up to $200.0 million if certain conditions are met. One or more tranches of additional term loans (the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t September 30, 2019 and December 31, 2018, borrowings outstanding under the ABL Agreement were $91.2 million and $42.1 million, respectively, and open letters of credit were $3.2 million and $3.4 million, respectively. At September 30, 2019, availability under the ABL Agreement was approximately $55.6 million. Availability under the ABL Agreement depends on the valuation of certain current assets comprising the borrowing base. Due to the seasonality of the Company’s business, this may mean that the Company will have greater borrowing availability during the third and fourth quarters of each year. The borrowing capacity under the ABL Agreement will depend, in part, on eligible levels of accounts receivable and inventory that fluctuate regularly. Consequently, the $150.0 million commitment there under may not represent actual borrowing capacity. The current and non current portions of the Company’s Term Loan facility included in the condensed consolidated balance sheets are presented as follows (in thousands): September 30, 2019 December 31, 2018 Current portion of Term Loan facility: Term Loan facility $ 2,750 $ 2,750 Estimated Excess Cash Flow payment 3,000 — Unamortized debt issuance costs (1,486) (1,497) Total Current portion of Term Loan facility $ 4,264 $ 1,253 Non Current portion of Term Loan facility: Term Loan facility $ 265,125 $ 270,188 Unamortized debt issuance costs (6,380) (7,493) Total Non Current portion of Term Loan facility $ 258,745 $ 262,695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lternate base rate, defined, for any day, as the greater of the prime rate, a federal funds and overnight bank funding based rate plus 0.5 % or one-month LIBOR plus 1 %, plus a margin of 0.25 % to 0.75 %, or (ii) LIBOR plus a margin of 1.25 % to 1.75 %. The respective margins are based upon the Company’s total leverage ratio, as defined in and computed pursuant to the ABL Agreement. Interest rates on outstanding borrowings under the ABL Agreement at September 30, 2019 ranged from 2.60 % to 6.00 %. In addition, the Company paid a commitment fee of 0.250 % to 0.375 % on the unused portion of the ABL Agreement during the nine months ended September 30, 2019. The term loan facility bears interest, at the Company’s option, at one of the following rates: (i) alternate base rate, defined, for any day, as the greater of the prime rate, a federal funds and overnight bank funding based rate plus 0.50 % or one-month LIBOR plus 1 %, plus a margin of 2.50 % or (ii) LIBOR plus a margin of 3.50 %. The interest rate on outstanding borrowings under the Term Loan at September 30, 2019 was 5.60 %.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and 10 % of the aggregate commitment under the ABL Agreement at any time and (b) ending on the day after such availability has exceeded the greater of $15.0 million and 10 % of the aggregate commitment under the ABL Agreement for forty-five (45) consecutive days, the Company is required to maintain a minimum fixed charge coverage ratio of 1.10 to 1.00 as of the last day of any period of four consecutive fiscal quarters. The Company was in compliance with the covenants of the Debt Agreements at September 30, 2019.</t>
  </si>
  <si>
    <t>DERIVATIVES</t>
  </si>
  <si>
    <t>Derivative Instruments and Hedging Activities Disclosure [Abstract]</t>
  </si>
  <si>
    <t xml:space="preserve">DERIVATIVES The Company is a party to interest rate swap agreements with an aggregate notional value of $100.0 million at September 30, 2019. The Company designated the interest rate swaps as cash flow hedges of the Company’s exposure to the variability of the payment of interest on a portion of its Term Loan borrowings. The hedge periods of these agreements commenced in April 2018 and expire in March 2023. The notional amounts are reduced over these periods. In June 2019, the Company entered into new interest rate swap agreements, with an aggregate notional value of $25.0 million at September 30, 2019. These non-designated interest rate swaps serve as cash flow hedges of the Company’s exposure to the variability of the payment of interest on a portion of its Term Loan borrowings and expire in February 2025. The Company is exposed to market risks as well as changes in foreign currency exchange rates as measured against the USD and each other, and changes to credit risk of derivative counterparties. The Company attempts to minimize these risks by primarily using foreign currency forward contracts and by maintaining counterparty credit limits. These hedging activities provide only limited protection against currency exchange and credit risk. Factors that could influence the effectiveness of the Company’s hedging programs include currency markets and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as of September 30, 2019, the Company does not have any foreign currency forward contract derivatives that are not designated as hedges. The aggregate gross notional value of foreign exchange contracts that were not designated as hedges at September 30, 2018 was $9.7 million. Fluctuations in the value of certain foreign currencies as compared to the USD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short-term (i.e. 12 months or less) foreign currency forward contract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aggregate gross notional values of foreign exchange contracts at September 30, 2019 was $4.5 million. These foreign exchange contracts have been designated as hedges in to order to apply hedge accounting. The fair values of the Company’s derivative financial instruments included in the condensed consolidated balance sheets are presented as follows (in thousands): Derivatives designated as hedging instruments Balance Sheet September 30, 2019 December 31, 2018 Interest rate swaps Prepaid Expenses $ 495 $ 42 Other Assets 1,479 157 Foreign exchange contracts Prepaid Expenses 339 — Derivatives not designated as hedging instruments Balance Sheet September 30, 2019 December 31, 2018 Interest rate swaps Other Assets $ 717 $ — The fair values of the derivatives have been obtained from the counterparties to the agreements and were based on Level 2 observable inputs using proprietary models and estimates about relevant future market conditions. The counterparties to the derivative financial instruments are major international financial institutions. The Company is exposed to credit risk for the net exchanges under these agreements, but not for the notional amounts. The Company does not anticipate non-performance by any of its counterparties. The amounts of gains (losses) related to the Company’s derivative financial instruments designated as hedging instruments are recognized in other comprehensive (loss) income, net of taxes, as follows (in thousands): Three Months Ended Nine Months Ended Derivatives designated as hedging instruments 2019 2018 2019 2018 Interest rate swaps $ 107 $ (381) $ 1,331 $ (658) Foreign exchange contracts 44 — 398 — $ 151 $ (381) $ 1,729 $ (658) Gains (losses) on the interest rate swaps, designated as hedges, will be reclassified into earnings as interest expense as the interest on the debt is recognized. During the three and nine months ended September 30, 2019, the Company recognized $(0.1) million and $(0.2) million of interest expense related to the interest rate swaps, respectively. During the three and nine months ended September 30, 2018, the Company recognized $(0.1) million and $(0.3) million of interest expense related to the interest rate swaps, respectively. Gains (losses) on the foreign exchange contracts will be reclassified into cost of sales as the hedged merchandise purchases are sold. The amount recorded as a gain in cost of sales for the three and nine months ended September 30, 2019 was $0.2 million and $0.3 million, respectively. The amounts of the gains (losses) related to the Company’s derivative financial instruments not designated as hedging instruments that were recognized in earnings are as follows (in thousands): Three Months Ended Nine Months Ended Derivatives not designated as hedging instruments Location of gain (loss) 2019 2018 2019 2018 Interest rate swaps Interest expense $ 390 — $ 740 — Foreign exchange contracts Selling, general and administrative expense — $ (193) — $ (240) </t>
  </si>
  <si>
    <t>STOCK COMPENSATION</t>
  </si>
  <si>
    <t>Disclosure of Compensation Related Costs, Share-based Payments [Abstract]</t>
  </si>
  <si>
    <t xml:space="preserve">STOCK COMPENSATION Option Awards A summary of the Company’s stock option activity and related information for the nine months ended September 30, 2019 is as follows: Options Weighted- Weighted- Aggregate Options outstanding, January 1, 2019 1,548,825 $ 13.87 Grants 296,500 9.21 Exercises (75,000) 4.28 Cancellations (6,750) 13.34 Expirations (240,125) 13.93 Options outstanding, September 30, 2019 1,523,450 13.43 5.2 $ 7,200 Options exercisable, September 30, 2019 1,040,172 $ 14.44 3.3 $ 7,200 Total unrecognized stock option expense remaining (in thousands) $ 1,554 Weighted-average years expected to be recognized over 1.6 The aggregate intrinsic value in the table above represents the total pre-tax intrinsic value that would have been received by the option holders had all option holders exercised their stock options on September 30, 2019. The intrinsic value is calculated for each in-the-money stock option as the difference between the closing price of the Company’s common stock on September 30, 2019 and the exercise price. Restricted Stock A summary of the Company’s restricted stock activity and related information for the nine months ended September 30, 2019 is as follows: Restricted Weighted- Non-vested restricted shares, January 1, 2019 326,545 $ 14.63 Grants 439,747 9.25 Vested (145,049) 14.49 Cancellations (24,537) 13.97 Non-vested restricted shares, September 30, 2019 596,706 $ 10.73 Total unrecognized compensation expense remaining (in thousands) $ 5,045 Weighted-average years expected to be recognized over 1.7 The fair value of restricted stock that vested during the nine months ended September 30, 2019 was $1.4 million. Performance shares Each performance award represents the right to receive up to 150% of the target number of shares of common stock. The number of shares of common stock earned will be determined based on the attainment of specified performance goals, as determined by the Compensation Committee, by the end of the performance period. The shares are subject to the terms and conditions of the Company’s Amended and Restated 2000 Long Term Incentive Plan (the “Plan”). A summary of the Company’s performance-based award activity and related information for the nine months ended September 30, 2019 is as follows: Performance- Weighted- Non-vested performance-based awards, January 1, 2019 339,287 $ 14.82 Grants 158,525 9.19 Vested (66,761) 15.69 Cancellations (25,992) 15.44 Non-vested performance-based awards, September 30, 2019 405,059 $ 12.43 Total unrecognized compensation expense remaining (in thousands) $ 2,513 Weighted-average years expected to be recognized over 1.7 (1) Represents the target number of shares to be issued for each performance-based award. The total fair value of performance-based awards that vested during the nine months ended September 30, 2019 was $0.6 million. At September 30, 2019, there were 320,480 shares available for awards that could be granted under the Plan, assuming maximum performance of performance-based awards. The Company recorded stock compensation expense as follows (in thousands): Three Months Ended September 30, Nine Months Ended September 30, Stock Compensation Expense Components 2019 2018 2019 2018 Equity based stock option expense $ 206 $ 152 $ 454 $ 559 Restricted and performance-based stock awards expense 1,292 1,116 3,130 2,468 Stock compensation expense for equity based awards $ 1,498 $ 1,268 $ 3,584 $ 3,027 Liability based stock option expense 7 21 Total Stock Compensation Expense $ 1,505 $ 1,268 $ 3,605 $ 3,027 </t>
  </si>
  <si>
    <t>(LOSS) INCOME PER COMMON SHARE</t>
  </si>
  <si>
    <t>Earnings Per Share [Abstract]</t>
  </si>
  <si>
    <t>(LOSS) INCOME PER COMMON SHARE Basic (loss) income per common share has been computed by dividing net (loss) income by the weighted-average number of shares of the Company’s common stock outstanding during the relevant period. Diluted (loss) income per common share adjusts net (loss) income and basic (loss) income per common share for the effect of all potentially dilutive shares of the Company’s common stock. Anti-dilutive securities are not included in the computation of diluted earnings per share under the treasury stock method. The calculations of basic and diluted (loss) income per common share for the three and nine months ended September 30, 2019 and 2018 are as follows: Three Months Ended Nine Months Ended 2019 2018 2019 2018 (in thousands, except per share amounts) Net (loss) income – basic $ (13,519) $ 5,948 $ (29,899) $ (11,707) Weighted-average shares outstanding – basic 20,429 20,357 20,494 19,123 Effect of dilutive securities: Stock options and other stock awards — 124 — — Weighted-average shares outstanding – diluted 20,429 20,481 20,494 19,123 Basic (loss) income per common share $ (0.66) $ 0.29 $ (1.46) $ (0.61) Diluted (loss) income per common share $ (0.66) $ 0.29 $ (1.46) $ (0.61) Antidilutive Securities 2,128 1,361 2,246 1,746</t>
  </si>
  <si>
    <t>INCOME TAXES</t>
  </si>
  <si>
    <t>Income Tax Disclosure [Abstract]</t>
  </si>
  <si>
    <t>INCOME TAXES Income tax (provision) of $(15.1) million and $(6.8) million for the three and nine months ended September 30, 2019, respectively, represent taxes on U.S. earnings and a reduced benefit on foreign losses at a combined effective income tax provision rate of 857.5% and (30.0)%, respectively. The negative rate for the nine months ended September 30, 2019 reflects tax expense on a pretax book loss. The effective tax rates for the three and nine months ended September 30, 2019 differ from the federal statutory rate of 21% primarily due to state and local taxes and the impact of non-deductible expenses, offset by a benefit for federal credits. Included within the non-deductible expenses is the European goodwill impairment of $9.7 million recorded in the three months ended September 30, 2019, which is not deductible for income tax purposes in the foreign jurisdiction. Income tax (provision) benefit of $(0.9) million and $4.7 million for the three and nine months ended September 30, 2018, respectively, represent taxes on both U.S. and foreign earnings at a combined effective income tax provision rate of 13.6 % and an income tax benefit rate of 27.8 %, respectively. The effective rate for the three months ended September 30, 2018 reflects the reduced U.S. corporate income tax rate offset by state taxes and non-deductible expenses and increased by foreign income taxes relating to uncertain tax positions and a reduced benefit for a carryback claim in a foreign jurisdiction. The effective rate for the nine months ended September 30, 2018 reflects the reduced U.S. corporate income tax rate, increased by state and local taxes and the impact of nondeductible expenses and offset by foreign taxes. The Company has identified the following jurisdictions as “major” tax jurisdictions: U.S. Federal, California, Massachusetts, New York, New Jersey, Illinois, Georgia and the United Kingdom. The Company’s 2015 U.S. Federal income tax return and New York State tax returns for years 2014-2016 remain under audit with no material assesments as of September 30, 2019. The Company evaluates its tax positions on a quarterly basis and revises its estimates accordingly. There were no material changes to the Company’s uncertain tax positions, interest, or penalties during the three-month periods ended September 30, 2019 and September 30, 2018.</t>
  </si>
  <si>
    <t>BUSINESS SEGMENTS</t>
  </si>
  <si>
    <t>Segment Reporting [Abstract]</t>
  </si>
  <si>
    <t xml:space="preserve">BUSINESS SEGMENTS The Company has two reportable segments, U.S. and International. Prior to October 1, 2018, the U.S. segment was reported as two separate reportable segments, U.S. Wholesale and Retail Direct. The Company changed its reporting structure as of October 1, 2018 to reflect how the Company is managing its operations as well as what the chief operating decision maker reviews to make organizational decisions about resource allocations. Prior period segment information has been recast to reflect the current reportable segment structure of the Company. The Company has segmented its operations to reflect the manner in which management reviews and evaluates the results of its operations. The U.S. segment includes the Company’s primary domestic business that designs, markets and distributes its products to retailers, distributors and its internet websites. The International segment consists of certain business operations conducted outside the U.S. Management evaluates the performance of the U.S. and International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e Company implemented its SKU Rationalization initiative to improve the productivity of its inventory and simplify its U.S. business. During the nine months ended September 30, 2019, the Company recorded an $8.5 million charge to cost of sales associated with the SKU Rationalization initiative, which negatively impacted income (loss) from operations for the U.S. segment. Three Months Ended Nine Months Ended 2019 2018 2019 2018 (in thousands) Net sales U.S. $ 195,199 $ 186,064 $ 445,329 $ 410,955 International 20,303 23,384 62,635 65,313 Total net sales $ 215,502 $ 209,448 $ 507,964 $ 476,268 Income (loss) from operations U.S. $ 24,328 $ 20,027 $ 24,036 $ 16,455 International (12,898) (2,522) (16,813) (5,946) Unallocated corporate expenses (4,501) (5,202) (15,126) (14,823) Income (loss) from operations $ 6,929 $ 12,303 $ (7,903) $ (4,314) Depreciation and amortization U.S. $ 5,094 $ 5,009 $ 15,575 $ 13,448 International 1,028 1,067 3,196 3,359 Total depreciation and amortization $ 6,122 $ 6,076 $ 18,771 $ 16,807 September 30, December 31, (in thousands) Assets U.S. $ 772,871 $ 604,532 International 105,975 94,210 Unallocated corporate 4,886 9,830 Total Assets $ 883,732 $ 708,572 </t>
  </si>
  <si>
    <t>CONTINGENCIES</t>
  </si>
  <si>
    <t>Commitments and Contingencies Disclosure [Abstract]</t>
  </si>
  <si>
    <t xml:space="preserve">CONTINGENCIE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On August 13, 2015, the EPA released its remedial investigation and feasibility study (“RI/FS”) for the Site. On December 11, 2015, the EPA issued the Record of Decision (“ROD”) for an initial operable unit,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estimated total net present worth cost for its selected remedy is $7.3 million.. In February 2017, the EPA indicated that it planned to expand its field investigation for the RI/FS to a second operable unit to further determine the nature and extent of the groundwater damage at and from the Site and to determine the nature of the remedial action needed. The EPA requested access to the property occupied by WSPR to install monitoring wells and to undertake groundwater sampling as part of this expanded investigation. WSPR consented to the EPA’s access request, subject to PRIDCO’s consent, as the property owner. In December 2018, the Company, WSPR, and other identified Potentially Responsible Parties affiliated with the Site entered into tolling agreements to extend the statute of limitations for potential claims for the recovery of response costs for the initial operable unit under Section 107 of CERCLA. The tolling agreements do not constitute in any way an admission or acknowledgment of any fact, conclusion of law or liability by the parties to the agreements. The EPA released its proposed plan for a second operable unit in July 2019. The public comment period for the proposed plan ended on September 10, 2019. On September 30, 2019, the EPA issued the ROD for operable unit 2 (“OU-2”), electing to implement its preferred remedy which consists of in-situ treatment of groundwater and a monitored natural attenuation (MNA) program including monitoring of the plume fringe at the Site. The EPA’s estimated total net present worth cost for its selected remedy is $17.3 million. WSPR never used the primary constituents of concern and did not take up its tenancy at the Site until after EPA had discovered the damage to the local water supply. The EPA has also issued notices of potential liability to numerous other entities affiliated with the Site, which used the constituents of concern. Accordingly, based on the above uncertainties and variables, it is not possible at this time for the Company to estimate its share of liability, if any, related to this matter. However, in the event of one or more definitive claims because of property damage asserted against the Company and adverse determinations related to this matter, it is possible that the ultimate liability resulting from this matter and the impact on the Company’s results of operations could be material. </t>
  </si>
  <si>
    <t>OTHER</t>
  </si>
  <si>
    <t>Organization, Consolidation and Presentation of Financial Statements [Abstract]</t>
  </si>
  <si>
    <t>OTHER Cash dividends Dividends declared in the nine months ended September 30, 2019 were as follows: Dividend per share Date declared Date of record Payment date $0.0425 03/12/2019 05/01/2019 05/15/2019 $0.0425 06/27/2019 08/01/2019 08/15/2019 $0.0425 08/06/2019 11/01/2019 11/15/2019 On February 15, 2019, May 15, 2019, and August 15, 2019 the Company paid dividends of $0.9 million, $0.9 million and $0.9 million, respectively, to shareholders of record on February 1, 2019, May 1, 2019, and August 1, 2019, respectively. In the three months ended September 30, 2019, the Company reduced retained earnings for the accrual of $0.9 million relating to the dividend payable on November 15, 2019. On November 7, 2019, the Board of Directors declared a quarterly dividend of $0.0425 per share payable on February 14, 2020 to shareholders of record on January 31, 2020. Supplemental cash flow information Nine Months Ended 2019 2018 (in thousands) Supplemental disclosure of cash flow information: Cash paid for interest $ 13,876 $ 11,003 Cash paid for taxes, net of refunds 938 2,527 Non-cash investing activities: Translation loss adjustment $ (4,032) $ (1,985) Components of accumulated other comprehensive loss, net Three Months Ended Nine Months Ended 2019 2018 2019 2018 (in thousands) Accumulated translation adjustment: Balance at beginning of period $ (35,374) $ (29,930) $ (33,727) $ (27,821) Translation (loss) gain during period (2,385) 124 (4,032) (1,985) Balance at end of period $ (37,759) $ (29,806) $ (37,759) $ (29,806) Accumulated deferred gains (losses) on cash flow hedges: Balance at beginning of period $ 1,739 $ (263) $ 161 $ 14 Amounts reclassified from accumulated other comprehensive loss: Settlement of cash flow hedge (143) — (166) (14) Change in unrealized gains (losses) 294 (381) 1,895 (644) Net change in cash flow hedges, net of taxes of $36, $127, $531, and $215 151 (381) 1,729 (658) Balance at end of period $ 1,890 $ (644) $ 1,890 $ (644) Accumulated effect of retirement benefit obligations: Balance at beginning of period $ (1,025) $ (1,483) $ (1,050) $ (1,518) Amounts reclassified from accumulated other comprehensive loss: (1) Amortization of actuarial losses, net of taxes 13 19 38 54 Balance at end of period $ (1,012) $ (1,464) $ (1,012) $ (1,464) Total accumulated other comprehensive loss at end of period $ (36,881) $ (31,914) $ (36,881) $ (31,914) (1) Amounts are recorded in selling, general and administrative expense on the unaudited condensed consolidated statements of operations.</t>
  </si>
  <si>
    <t>BASIS OF PRESENTATION AND SUMMARY OF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18 (the “2018 Annual Report on Form 10-K”). Operating results for the three and nine months ended September 30, 2019 are not necessarily indicative of the results that may be expected for the year ending December 31, 2019. The Company’s business and working capital needs are highly seasonal, with a majority of sales occurring in the third and fourth quarters. In 2018 and 2017, net sales for the third and fourth quarters accounted for 62 % and 60 % of total annual net sales, respectively. In anticipation of the pre-holiday shipping season, inventory levels increase primarily in the June through October time period.</t>
  </si>
  <si>
    <t>Revenue recognition and Cost of sales</t>
  </si>
  <si>
    <t>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 Revenue for additional information. Cost of sales Cost of sales consists primarily of costs associated with the production and procurement of products, inbound freight costs, purchasing costs, royalties, tooling, and other product procurement related charges. Prior to January 1, 2019, depreciation associated with certain tooling used to produce products was classified as selling, general and administrative expenses. The amount recorded in cost of sales for the three and nine months ended September 30, 2019 was $0.4 million and $1.1 million, respectively. The impact on the comparative periods presented is immaterial and therefore, the comparative periods have not been adjusted to reflect this change in accounting policy.</t>
  </si>
  <si>
    <t>Distribution expenses Distribution expenses consist primarily of warehousing expenses and freight-out expenses.</t>
  </si>
  <si>
    <t>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potential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si>
  <si>
    <t>Receivable purchase agreement</t>
  </si>
  <si>
    <t>Receivable purchase agreementThe Company has an uncommitted Receivables Purchase Agreement with HSBC Bank USA, National Association (“HSBC”) as Purchaser (the “Receivables Purchase Agreement”). The sale of accounts receivable, under the Receivables Purchase Agreement with HSBC, is excluded from the Company’s condensed consolidated balance sheets at the time of sale and the related sale expense is included in selling, general and administrative expenses in the Company’s unaudited condensed consolidated statements of operations.</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s of completion, disposal and transportation.</t>
  </si>
  <si>
    <t>Fair value of financial instruments</t>
  </si>
  <si>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term loan approximate fair value since such borrowings bear interest at variable market rates.</t>
  </si>
  <si>
    <t>Derivatives</t>
  </si>
  <si>
    <t>Derivatives The Company accounts for derivative instruments in accordance with Accounting Standard Codification (“ASC”) Topic No. 815, Derivatives and Hedging .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that qualify and are designated as part of a hedging relationship are included in accumulated other comprehensive loss and subsequently recognized in the Company’s unaudited condensed consolidated statements of operations to mirror the location of the hedged items impacting earnings. Changes in the fair value of derivatives that do not qualify as hedging instruments for accounting purposes are recorded in the Company’s unaudited condensed statements of operations.</t>
  </si>
  <si>
    <t>Goodwill, intangible assets and long-lived assets</t>
  </si>
  <si>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goodwill impairment testing described in Accounting Standards Update (“ASU”) Topic No. 350, Intangibles – Goodwill and Other . If, after assessing qualitative factors, the Company determines that it is not more likely than not that the fair value of a reporting unit is less than its carrying amount, then performing the impairment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quantitative impairment test compares the carrying value of each reporting unit that has goodwill with the estimated fair value of the respective reporting unit.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During the third quarter of 2019, the Company’s qualitative assessment of goodwill indicated triggering events in its European kitchenware business, which resulted in a $9.7 million non-cash impairment charge. There were no indicators of impairment in the U.S. reporting unit. See Note F – Intangible assets to the unaudited condensed consolidated financial statements included in this Quarterly Report for additional information.</t>
  </si>
  <si>
    <t>Leases</t>
  </si>
  <si>
    <t>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t>
  </si>
  <si>
    <t>Employee healthcare</t>
  </si>
  <si>
    <t>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t>
  </si>
  <si>
    <t>Adoption of new accounting pronouncements</t>
  </si>
  <si>
    <t>Adoption of new accounting pronouncements Effective January 1, 2019, the Company adopted ASU 2016-02, Leases (Topic 842) (“ASC 842”) , which requires a lessee, in most leases, to initially recognize a lease liability for the obligation to make lease payments and an ROU asset for the right to use the underlying asset for the lease term. The Company adopted this standard using the cumulative-effect adjustment method and elected certain practical expedients allowed under the standard. Upon adoption, the Company recognized ROU assets and a lease liability of $90.9 million and $104.4 million, respectively. See Note D – Leases for additional information on the Company’s adoption of this standard. Effective January 1, 2019, the Company adopted ASU 2018-02, Income Statement- Reporting Comprehensive Income: Reclassification of Certain Tax Effects from Accumulated Other Comprehensive Income , which addresses the effect on items within accumulated other comprehensive income (loss) of the change in the U.S. federal corporate tax rate due to the enactment of the Tax Cuts and Jobs Act (the “Tax Act”) on December 22, 2017. Upon adoption, the Company did not elect to reclassify the stranded income tax effects of the Tax Act from accumulated other comprehensive (loss) income to retained earnings.</t>
  </si>
  <si>
    <t>BASIS OF PRESENTATION AND SUMMARY OF ACCOUNTING POLICIES (Tables)</t>
  </si>
  <si>
    <t>Components of Inventory</t>
  </si>
  <si>
    <t xml:space="preserve">The components of inventory were as follows (in thousands): September 30, December 31, 2018 Finished goods $ 221,863 $ 165,969 Work in process 140 375 Raw materials 7,944 7,257 Total $ 229,947 $ 173,601 </t>
  </si>
  <si>
    <t>REVENUE (Tables)</t>
  </si>
  <si>
    <t>Summary of Company's Revenue Disaggregated by Geographic Region and Revenue</t>
  </si>
  <si>
    <t xml:space="preserve">The following tables present the Company’s net sales disaggregated by segment, product category and geographic region for the three and nine months ended September 30, 2019 (in thousands): Three Months Ended Nine Months Ended U.S. Segment Kitchenware $ 99,257 $ 234,149 Tableware 57,332 112,543 Home Solutions 38,610 98,637 Total U.S. Segment 195,199 445,329 International Segment Kitchenware 16,406 42,918 Tableware 3,897 19,717 Total International Segment 20,303 62,635 Total net sales $ 215,502 $ 507,964 United States 179,565 417,657 United Kingdom 13,985 44,697 Rest of World 21,952 45,610 Total net sales $ 215,502 $ 507,964 </t>
  </si>
  <si>
    <t>ACQUISITIONS (Tables)</t>
  </si>
  <si>
    <t>Summary of Purchase Price Allocated Based on Estimated Fair Value of Assets and Liabilities</t>
  </si>
  <si>
    <t xml:space="preserve">The purchase price was allocated based on the Company’s final estimate of the fair value of the assets acquired and liabilities assumed, as follows (in thousands): Accounts receivable $ 26,224 Inventory 29,044 Other assets 5,620 Other liabilities (23,018) Deferred income tax (13,881) Goodwill and other intangibles 270,427 Total allocated value $ 294,416 </t>
  </si>
  <si>
    <t>Summary of Pro Forma Consolidated Net Sales and Income (Loss) Before Income Taxes and Equity in Earnings</t>
  </si>
  <si>
    <t xml:space="preserve">The following table presents the Company’s pro forma consolidated net sales, income (loss) before income taxes and equity in earnings (losses) and net income (loss) for the three and nine months ended September 30, 2018. The unaudited pro forma results include the historical statements of operations information of the Company and of Filament, giving effect to the Filament acquisition and related financing as if they had occurred at the beginning of the periods presented. Three Months Ended Nine Months Ended (in thousands, except per share data) Net sales $ 209,448 $ 502,079 Income (loss) before income taxes and equity in earnings (losses) 6,956 (15,416) Net income (loss) 6,145 (10,671) Basic and diluted income (loss) per common share 0.30 (0.52) </t>
  </si>
  <si>
    <t>LEASES (Tables)</t>
  </si>
  <si>
    <t>Schedule of components of lease costs</t>
  </si>
  <si>
    <t xml:space="preserve">The components of lease costs for the three and nine months ended September 30, 2019 were as follows (in thousands): Three Months Ended Nine Months Ended Operating lease costs: Fixed $ 4,796 $ 13,927 Total $ 4,796 $ 13,927 </t>
  </si>
  <si>
    <t>Schedule of supplemental cash flow information related to leases</t>
  </si>
  <si>
    <t xml:space="preserve">Supplemental cash flow information for the three and nine months ended September 30, 2019 was as follows (in thousands): Three Months Ended Nine Months Ended Cash paid for amounts included in the measurement of lease liabilities: Operating cash flows for operating leases $ 4,902 $ 12,877 Total $ 4,902 $ 12,877 Three Months Ended Nine Months Ended Right-of-use assets obtained in exchange for new lease obligations: Operating leases $ 2,566 $ 118,054 Total $ 2,566 $ 118,054 </t>
  </si>
  <si>
    <t>Aggregate future lease payments for operating and finance leases</t>
  </si>
  <si>
    <t xml:space="preserve">The aggregate future lease payments for operating leases as of September 30, 2019 were as follows (in thousands): Operating 2019 (excluding the nine months ending September 30, 2019) $ 4,922 2020 17,655 2021 17,538 2022 17,642 2023 17,818 Thereafter 88,965 Total lease payments 164,540 Less: Interest (40,293) Present value of lease payments $ 124,247 </t>
  </si>
  <si>
    <t>Schedule of average lease terms and discount rates</t>
  </si>
  <si>
    <t>Average lease terms and discount rates were as follows: September 30, 2019 Weighted-average remaining lease term (years) Operating leases 8.7 Weighted-average discount rate Operating leases 6.1 %</t>
  </si>
  <si>
    <t>INVESTMENTS (Tables)</t>
  </si>
  <si>
    <t>Summarized Exchange Rate Translation from MXN to USD</t>
  </si>
  <si>
    <t>The Company's proportionate share of Vasconia's net (loss) income has been translated from MXN to USD using the following exchange rates: Three Months Ended September 30, Nine Months Ended September 30, 2019 2018 2019 2018 Average exchange rate (MXN to USD) 19.42 18.94 19.11 - 19.42 18.71-19.38</t>
  </si>
  <si>
    <t>Summarized Income Statement Information for Vasconia in USD and MXN</t>
  </si>
  <si>
    <t xml:space="preserve">Summarized statement of income information for Vasconia in USD and MXN is as follows (in thousands): Three Months Ended 2019 2018 USD MXN USD MXN Net sales $ 36,566 $ 710,118 $ 41,222 $ 780,938 Gross profit 5,572 108,205 7,762 147,039 (Loss) income from operations (581) (11,288) 1,063 20,136 Net Loss (647) (12,571) (1,233) (23,361) Nine Months Ended 2019 2018 USD MXN USD MXN Net Sales $ 115,100 $ 2,216,293 $ 128,853 $ 2,452,673 Gross profit 22,801 438,478 24,867 473,763 Income from operations 4,117 78,739 5,867 112,466 Net (Loss) income (1,158) (22,384) 862 17,484 </t>
  </si>
  <si>
    <t>Schedule of Amounts Due to and Due from Related Parties Current</t>
  </si>
  <si>
    <t xml:space="preserve">Included within the Company's condensed consolidated balance sheets are the following amounts due to and due from Vasconia (in thousands): Vasconia due to and due from balances Balance Sheet September 30, 2019 December 31, 2018 Amounts due from Vasconia Prepaid expenses and other current assets $ 48 $ 95 Amounts due to Vasconia Accrued expenses and Accounts payable 90 — </t>
  </si>
  <si>
    <t>INTANGIBLE ASSETS (Tables)</t>
  </si>
  <si>
    <t>Components of Intangible Assets Included in Wholesale Segment</t>
  </si>
  <si>
    <t xml:space="preserve">Intangible assets consist of the following (in thousands): September 30, 2019 December 31, 2018 Gross Impairment Accumulated Net Gross Impairment Accumulated Net Goodwill $ 92,361 $ (9,748) — $ 82,613 $ 93,895 $ (2,205) $ — $ 91,690 Indefinite-lived intangible assets: Trade names 58,216 — — 58,216 58,216 — — 58,216 Finite-lived intangible assets: Licenses 15,847 — (10,173) 5,674 15,847 — (9,825) 6,022 Trade names 43,193 — (16,174) 27,019 43,689 — (13,965) 29,724 Customer relationships 174,366 — (36,332) 138,034 175,482 — (27,538) 147,944 Other 6,475 — (1,688) 4,787 6,510 — (1,259) 5,251 Total $ 390,458 $ (9,748) $ (64,367) $ 316,343 $ 393,639 $ (2,205) $ (52,587) $ 338,847 </t>
  </si>
  <si>
    <t>DEBT (Tables)</t>
  </si>
  <si>
    <t>Schedule of Long-term Debt Instruments</t>
  </si>
  <si>
    <t xml:space="preserve">The current and non current portions of the Company’s Term Loan facility included in the condensed consolidated balance sheets are presented as follows (in thousands): September 30, 2019 December 31, 2018 Current portion of Term Loan facility: Term Loan facility $ 2,750 $ 2,750 Estimated Excess Cash Flow payment 3,000 — Unamortized debt issuance costs (1,486) (1,497) Total Current portion of Term Loan facility $ 4,264 $ 1,253 Non Current portion of Term Loan facility: Term Loan facility $ 265,125 $ 270,188 Unamortized debt issuance costs (6,380) (7,493) Total Non Current portion of Term Loan facility $ 258,745 $ 262,695 </t>
  </si>
  <si>
    <t>DERIVATIVES (Tables)</t>
  </si>
  <si>
    <t>Fair Values of Derivative Financial Instruments Included in Unaudited Condensed Consolidated Balance Sheets</t>
  </si>
  <si>
    <t xml:space="preserve">The fair values of the Company’s derivative financial instruments included in the condensed consolidated balance sheets are presented as follows (in thousands): Derivatives designated as hedging instruments Balance Sheet September 30, 2019 December 31, 2018 Interest rate swaps Prepaid Expenses $ 495 $ 42 Other Assets 1,479 157 Foreign exchange contracts Prepaid Expenses 339 — Derivatives not designated as hedging instruments Balance Sheet September 30, 2019 December 31, 2018 Interest rate swaps Other Assets $ 717 $ — </t>
  </si>
  <si>
    <t>Gains and Losses Related to Derivative Financial Instruments Designated as Hedging Instruments</t>
  </si>
  <si>
    <t xml:space="preserve">The amounts of gains (losses) related to the Company’s derivative financial instruments designated as hedging instruments are recognized in other comprehensive (loss) income, net of taxes, as follows (in thousands): Three Months Ended Nine Months Ended Derivatives designated as hedging instruments 2019 2018 2019 2018 Interest rate swaps $ 107 $ (381) $ 1,331 $ (658) Foreign exchange contracts 44 — 398 — $ 151 $ (381) $ 1,729 $ (658) </t>
  </si>
  <si>
    <t>Gains and Losses Related to Derivative Financial Instruments Not Designated as Hedging Instruments</t>
  </si>
  <si>
    <t xml:space="preserve">The amounts of the gains (losses) related to the Company’s derivative financial instruments not designated as hedging instruments that were recognized in earnings are as follows (in thousands): Three Months Ended Nine Months Ended Derivatives not designated as hedging instruments Location of gain (loss) 2019 2018 2019 2018 Interest rate swaps Interest expense $ 390 — $ 740 — Foreign exchange contracts Selling, general and administrative expense — $ (193) — $ (240) </t>
  </si>
  <si>
    <t>STOCK COMPENSATION (Tables)</t>
  </si>
  <si>
    <t>Summary of Stock Option Activity and Related Information</t>
  </si>
  <si>
    <t>A summary of the Company’s stock option activity and related information for the nine months ended September 30, 2019 is as follows: Options Weighted- Weighted- Aggregate Options outstanding, January 1, 2019 1,548,825 $ 13.87 Grants 296,500 9.21 Exercises (75,000) 4.28 Cancellations (6,750) 13.34 Expirations (240,125) 13.93 Options outstanding, September 30, 2019 1,523,450 13.43 5.2 $ 7,200 Options exercisable, September 30, 2019 1,040,172 $ 14.44 3.3 $ 7,200 Total unrecognized stock option expense remaining (in thousands) $ 1,554 Weighted-average years expected to be recognized over 1.6</t>
  </si>
  <si>
    <t>Summary of Restricted Stock Activity</t>
  </si>
  <si>
    <t>A summary of the Company’s restricted stock activity and related information for the nine months ended September 30, 2019 is as follows: Restricted Weighted- Non-vested restricted shares, January 1, 2019 326,545 $ 14.63 Grants 439,747 9.25 Vested (145,049) 14.49 Cancellations (24,537) 13.97 Non-vested restricted shares, September 30, 2019 596,706 $ 10.73 Total unrecognized compensation expense remaining (in thousands) $ 5,045 Weighted-average years expected to be recognized over 1.7</t>
  </si>
  <si>
    <t>Summary of Performance-based Award Activity</t>
  </si>
  <si>
    <t>A summary of the Company’s performance-based award activity and related information for the nine months ended September 30, 2019 is as follows: Performance- Weighted- Non-vested performance-based awards, January 1, 2019 339,287 $ 14.82 Grants 158,525 9.19 Vested (66,761) 15.69 Cancellations (25,992) 15.44 Non-vested performance-based awards, September 30, 2019 405,059 $ 12.43 Total unrecognized compensation expense remaining (in thousands) $ 2,513 Weighted-average years expected to be recognized over 1.7 (1) Represents the target number of shares to be issued for each performance-based award.</t>
  </si>
  <si>
    <t>Summary of Stock Compensation Expense</t>
  </si>
  <si>
    <t xml:space="preserve">The Company recorded stock compensation expense as follows (in thousands): Three Months Ended September 30, Nine Months Ended September 30, Stock Compensation Expense Components 2019 2018 2019 2018 Equity based stock option expense $ 206 $ 152 $ 454 $ 559 Restricted and performance-based stock awards expense 1,292 1,116 3,130 2,468 Stock compensation expense for equity based awards $ 1,498 $ 1,268 $ 3,584 $ 3,027 Liability based stock option expense 7 21 Total Stock Compensation Expense $ 1,505 $ 1,268 $ 3,605 $ 3,027 </t>
  </si>
  <si>
    <t>(LOSS) INCOME PER COMMON SHARE (Tables)</t>
  </si>
  <si>
    <t>Calculations of Basic and Diluted Income per Common Share</t>
  </si>
  <si>
    <t>The calculations of basic and diluted (loss) income per common share for the three and nine months ended September 30, 2019 and 2018 are as follows: Three Months Ended Nine Months Ended 2019 2018 2019 2018 (in thousands, except per share amounts) Net (loss) income – basic $ (13,519) $ 5,948 $ (29,899) $ (11,707) Weighted-average shares outstanding – basic 20,429 20,357 20,494 19,123 Effect of dilutive securities: Stock options and other stock awards — 124 — — Weighted-average shares outstanding – diluted 20,429 20,481 20,494 19,123 Basic (loss) income per common share $ (0.66) $ 0.29 $ (1.46) $ (0.61) Diluted (loss) income per common share $ (0.66) $ 0.29 $ (1.46) $ (0.61) Antidilutive Securities 2,128 1,361 2,246 1,746</t>
  </si>
  <si>
    <t>BUSINESS SEGMENTS (Tables)</t>
  </si>
  <si>
    <t>Segment Reporting Information</t>
  </si>
  <si>
    <t xml:space="preserve">Three Months Ended Nine Months Ended 2019 2018 2019 2018 (in thousands) Net sales U.S. $ 195,199 $ 186,064 $ 445,329 $ 410,955 International 20,303 23,384 62,635 65,313 Total net sales $ 215,502 $ 209,448 $ 507,964 $ 476,268 Income (loss) from operations U.S. $ 24,328 $ 20,027 $ 24,036 $ 16,455 International (12,898) (2,522) (16,813) (5,946) Unallocated corporate expenses (4,501) (5,202) (15,126) (14,823) Income (loss) from operations $ 6,929 $ 12,303 $ (7,903) $ (4,314) Depreciation and amortization U.S. $ 5,094 $ 5,009 $ 15,575 $ 13,448 International 1,028 1,067 3,196 3,359 Total depreciation and amortization $ 6,122 $ 6,076 $ 18,771 $ 16,807 September 30, December 31, (in thousands) Assets U.S. $ 772,871 $ 604,532 International 105,975 94,210 Unallocated corporate 4,886 9,830 Total Assets $ 883,732 $ 708,572 </t>
  </si>
  <si>
    <t>OTHER (Tables)</t>
  </si>
  <si>
    <t>Cash Dividends Declared</t>
  </si>
  <si>
    <t>Dividends declared in the nine months ended September 30, 2019 were as follows: Dividend per share Date declared Date of record Payment date $0.0425 03/12/2019 05/01/2019 05/15/2019 $0.0425 06/27/2019 08/01/2019 08/15/2019 $0.0425 08/06/2019 11/01/2019 11/15/2019</t>
  </si>
  <si>
    <t>Supplemental Cash Flow Information</t>
  </si>
  <si>
    <t xml:space="preserve">Supplemental cash flow information Nine Months Ended 2019 2018 (in thousands) Supplemental disclosure of cash flow information: Cash paid for interest $ 13,876 $ 11,003 Cash paid for taxes, net of refunds 938 2,527 Non-cash investing activities: Translation loss adjustment $ (4,032) $ (1,985) </t>
  </si>
  <si>
    <t>Components of Accumulated Other Comprehensive Loss, Net</t>
  </si>
  <si>
    <t>Components of accumulated other comprehensive loss, net Three Months Ended Nine Months Ended 2019 2018 2019 2018 (in thousands) Accumulated translation adjustment: Balance at beginning of period $ (35,374) $ (29,930) $ (33,727) $ (27,821) Translation (loss) gain during period (2,385) 124 (4,032) (1,985) Balance at end of period $ (37,759) $ (29,806) $ (37,759) $ (29,806) Accumulated deferred gains (losses) on cash flow hedges: Balance at beginning of period $ 1,739 $ (263) $ 161 $ 14 Amounts reclassified from accumulated other comprehensive loss: Settlement of cash flow hedge (143) — (166) (14) Change in unrealized gains (losses) 294 (381) 1,895 (644) Net change in cash flow hedges, net of taxes of $36, $127, $531, and $215 151 (381) 1,729 (658) Balance at end of period $ 1,890 $ (644) $ 1,890 $ (644) Accumulated effect of retirement benefit obligations: Balance at beginning of period $ (1,025) $ (1,483) $ (1,050) $ (1,518) Amounts reclassified from accumulated other comprehensive loss: (1) Amortization of actuarial losses, net of taxes 13 19 38 54 Balance at end of period $ (1,012) $ (1,464) $ (1,012) $ (1,464) Total accumulated other comprehensive loss at end of period $ (36,881) $ (31,914) $ (36,881) $ (31,914) (1) Amounts are recorded in selling, general and administrative expense on the unaudited condensed consolidated statements of operations.</t>
  </si>
  <si>
    <t>BASIS OF PRESENTATION AND SUMMARY OF ACCOUNTING POLICIES - Additional Information (Details) - USD ($) $ in Thousands</t>
  </si>
  <si>
    <t>12 Months Ended</t>
  </si>
  <si>
    <t>Dec. 31, 2019</t>
  </si>
  <si>
    <t>Jun. 30, 2019</t>
  </si>
  <si>
    <t>Dec. 31, 2017</t>
  </si>
  <si>
    <t>Jan. 01, 2019</t>
  </si>
  <si>
    <t>Schedule Of Significant Accounting Policies [Line Items]</t>
  </si>
  <si>
    <t>Percentage of total annual net sales in the third and fourth quarters</t>
  </si>
  <si>
    <t>62.00%</t>
  </si>
  <si>
    <t>60.00%</t>
  </si>
  <si>
    <t>Cost of depreciation</t>
  </si>
  <si>
    <t>Inventory effected percentage</t>
  </si>
  <si>
    <t>8.00%</t>
  </si>
  <si>
    <t>Right of use assets</t>
  </si>
  <si>
    <t>Operating lease liability</t>
  </si>
  <si>
    <t>Receivables Purchase Agreement</t>
  </si>
  <si>
    <t>Sale of receivables</t>
  </si>
  <si>
    <t>Receivables sold outstanding</t>
  </si>
  <si>
    <t>Receivables Purchase Agreement | Selling, general and administrative expense</t>
  </si>
  <si>
    <t>Charge related to sale of receivables</t>
  </si>
  <si>
    <t>Stock Keeping Unit Rationalization Program</t>
  </si>
  <si>
    <t>Accounting Standards Update 2016-02</t>
  </si>
  <si>
    <t>Filament restructuring plan | Employee severance</t>
  </si>
  <si>
    <t>Restructuring reserve</t>
  </si>
  <si>
    <t>Filament restructuring plan | Employee severance | Forecast</t>
  </si>
  <si>
    <t>European restructuring plan | Forecast</t>
  </si>
  <si>
    <t>European restructuring plan | Employee severance</t>
  </si>
  <si>
    <t>BASIS OF PRESENTATION AND SUMMARY OF ACCOUNTING POLICIES - Components of Inventory (Details) - USD ($) $ in Thousands</t>
  </si>
  <si>
    <t>Finished goods</t>
  </si>
  <si>
    <t>Work in process</t>
  </si>
  <si>
    <t>Raw materials</t>
  </si>
  <si>
    <t>REVENUE - Additional Information (Details) - USD ($) $ in Thousands</t>
  </si>
  <si>
    <t>Disaggregation of Revenue [Line Items]</t>
  </si>
  <si>
    <t>Shipping and Handling</t>
  </si>
  <si>
    <t>REVENUE - Summary of Company's Revenue Disaggregated by Geographic Region and Revenue (Details) - USD ($) $ in Thousands</t>
  </si>
  <si>
    <t>United States</t>
  </si>
  <si>
    <t>United Kingdom</t>
  </si>
  <si>
    <t>Rest of World</t>
  </si>
  <si>
    <t>U.S. Segment</t>
  </si>
  <si>
    <t>U.S. Segment | Kitchenware</t>
  </si>
  <si>
    <t>U.S. Segment | Tableware</t>
  </si>
  <si>
    <t>U.S. Segment | Home Solutions</t>
  </si>
  <si>
    <t>International Segment</t>
  </si>
  <si>
    <t>International Segment | Kitchenware</t>
  </si>
  <si>
    <t>International Segment | Tableware</t>
  </si>
  <si>
    <t>ACQUISITION - Additional Information (Details) - Filament - USD ($) $ in Millions</t>
  </si>
  <si>
    <t>Mar. 02, 2018</t>
  </si>
  <si>
    <t>Business Acquisition [Line Items]</t>
  </si>
  <si>
    <t>Aggregate acquisition agreement amount</t>
  </si>
  <si>
    <t>Cash consideration</t>
  </si>
  <si>
    <t>Newly issued shares of common stock (in shares)</t>
  </si>
  <si>
    <t>Value of newly issued common stock</t>
  </si>
  <si>
    <t>ACQUISITION - Summary of Purchase Price Allocated Based on Estimated Fair Value of Assets and Liabilities (Details) - Filament $ in Thousands</t>
  </si>
  <si>
    <t>Mar. 02, 2018USD ($)</t>
  </si>
  <si>
    <t>Other assets</t>
  </si>
  <si>
    <t>Other liabilities</t>
  </si>
  <si>
    <t>Deferred income tax</t>
  </si>
  <si>
    <t>Goodwill and other intangibles</t>
  </si>
  <si>
    <t>Total allocated value</t>
  </si>
  <si>
    <t>ACQUISITION - Summary of Pro Forma Consolidated Net Sales and Income (Loss) Before Income Taxes and Equity in Earnings (Details) - Filament - USD ($) $ / shares in Units, $ in Thousands</t>
  </si>
  <si>
    <t>Income (loss) before income taxes and equity in earnings (losses)</t>
  </si>
  <si>
    <t>Net income (loss)</t>
  </si>
  <si>
    <t>Basic and diluted income (loss) per common share (usd per share)</t>
  </si>
  <si>
    <t>LEASES - Additional Information (Details) - USD ($) $ in Thousands</t>
  </si>
  <si>
    <t>New Accounting Pronouncements or Change in Accounting Principle [Line Items]</t>
  </si>
  <si>
    <t>LEASES - Lease Cost (Details) - USD ($) $ in Thousands</t>
  </si>
  <si>
    <t>Operating lease costs:</t>
  </si>
  <si>
    <t>Fixed</t>
  </si>
  <si>
    <t>LEASES - Supplemental Cash Flow Information Related To Leases (Details) - USD ($) $ in Thousands</t>
  </si>
  <si>
    <t>Cash paid for amounts included in the measurement of lease liabilities:</t>
  </si>
  <si>
    <t>Operating cash flows for operating leases</t>
  </si>
  <si>
    <t>Right-of-use assets obtained in exchange for new lease obligations:</t>
  </si>
  <si>
    <t>Operating leases</t>
  </si>
  <si>
    <t>LEASES - Maturities of Operating Lease Liability (Details) $ in Thousands</t>
  </si>
  <si>
    <t>Sep. 30, 2019USD ($)</t>
  </si>
  <si>
    <t>2019 (excluding the nine months ending September 30, 2019)</t>
  </si>
  <si>
    <t>2020</t>
  </si>
  <si>
    <t>2021</t>
  </si>
  <si>
    <t>2022</t>
  </si>
  <si>
    <t>2023</t>
  </si>
  <si>
    <t>Thereafter</t>
  </si>
  <si>
    <t>Total lease payments</t>
  </si>
  <si>
    <t>Less: Interest</t>
  </si>
  <si>
    <t>Present value of lease payments</t>
  </si>
  <si>
    <t>LEASES - Average Lease Terms And Discount Rates (Details)</t>
  </si>
  <si>
    <t>Weighted-average remaining lease term (years), Operating leases</t>
  </si>
  <si>
    <t>8 years 8 months 12 days</t>
  </si>
  <si>
    <t>Weighted-average discount rate, Operating leases</t>
  </si>
  <si>
    <t>6.10%</t>
  </si>
  <si>
    <t>INVESTMENTS - Additional Information (Details) $ in Thousands</t>
  </si>
  <si>
    <t>Sep. 30, 2019USD ($)$ / $</t>
  </si>
  <si>
    <t>Sep. 30, 2018USD ($)</t>
  </si>
  <si>
    <t>Dec. 31, 2018USD ($)$ / $</t>
  </si>
  <si>
    <t>Schedule of Equity Method Investments [Line Items]</t>
  </si>
  <si>
    <t>Equity in earnings (losses), net of taxes</t>
  </si>
  <si>
    <t>Grupo Vasconia S.A.B.</t>
  </si>
  <si>
    <t>Percentage of ownership in equity method investment</t>
  </si>
  <si>
    <t>30.00%</t>
  </si>
  <si>
    <t>Exchange rate at period end (MXN per USD) | $ / $</t>
  </si>
  <si>
    <t>Increase (decrease) in equity method investment</t>
  </si>
  <si>
    <t>Equity in earnings, deferred taxes expense (benefit)</t>
  </si>
  <si>
    <t>Fair value of investment</t>
  </si>
  <si>
    <t>Carrying value of investment</t>
  </si>
  <si>
    <t>INVESTMENTS - Summary of Proportionate Share of Vasconia's Net Income translated from MXN to USD (Details) - Grupo Vasconia S.A.B. - $ / $</t>
  </si>
  <si>
    <t>Average daily exchange rate for period (MXN per USD)</t>
  </si>
  <si>
    <t>Minimum</t>
  </si>
  <si>
    <t>Maximum</t>
  </si>
  <si>
    <t>INVESTMENTS - Summarized Statement of Income Information for Vasconia in USD and MXN (Details) - Grupo Vasconia S.A.B. $ in Thousands, $ in Thousands</t>
  </si>
  <si>
    <t>Sep. 30, 2019MXN ($)</t>
  </si>
  <si>
    <t>Sep. 30, 2018MXN ($)</t>
  </si>
  <si>
    <t>Gross profit</t>
  </si>
  <si>
    <t>(Loss) income from operations</t>
  </si>
  <si>
    <t>Net Loss</t>
  </si>
  <si>
    <t>INVESTMENTS- Schedule of Amounts Due to and Due From Vasconia (Details) - Grupo Vasconia S.A.B. - USD ($) $ in Thousands</t>
  </si>
  <si>
    <t>Amounts due from Vasconia</t>
  </si>
  <si>
    <t>Accrued expenses and Accounts payable</t>
  </si>
  <si>
    <t>Amounts due to Vasconia</t>
  </si>
  <si>
    <t>INTANGIBLE ASSETS - Components of Intangible Assets (Details) - USD ($) $ in Thousands</t>
  </si>
  <si>
    <t>Schedule of Intangible Assets Disclosure [Line Items]</t>
  </si>
  <si>
    <t>Goodwill, Gross</t>
  </si>
  <si>
    <t>Goodwill, Impairment</t>
  </si>
  <si>
    <t>Goodwill, Net</t>
  </si>
  <si>
    <t>Finite-lived intangible assets:</t>
  </si>
  <si>
    <t>Finite-lived intangible assets, Accumulated Amortization</t>
  </si>
  <si>
    <t>Total, Gross</t>
  </si>
  <si>
    <t>Total, Net</t>
  </si>
  <si>
    <t>Licenses</t>
  </si>
  <si>
    <t>Finite-lived intangible assets, Gross</t>
  </si>
  <si>
    <t>Finite-lived intangible assets, Net</t>
  </si>
  <si>
    <t>Trade names</t>
  </si>
  <si>
    <t>Indefinite-lived intangible assets</t>
  </si>
  <si>
    <t>Customer relationships</t>
  </si>
  <si>
    <t>Other</t>
  </si>
  <si>
    <t>INTANGIBLE ASSETS - Additional Information (Details) - USD ($)</t>
  </si>
  <si>
    <t>Goodwill [Line Items]</t>
  </si>
  <si>
    <t>Goodwill</t>
  </si>
  <si>
    <t>Kitchenware | International Segment</t>
  </si>
  <si>
    <t>Tableware | International Segment</t>
  </si>
  <si>
    <t>DEBT - Additional Information (Details) - USD ($)</t>
  </si>
  <si>
    <t>ABL Credit Agreement</t>
  </si>
  <si>
    <t>Debt Instrument [Line Items]</t>
  </si>
  <si>
    <t>Outstanding borrowing under credit facility</t>
  </si>
  <si>
    <t>Open letters of credit</t>
  </si>
  <si>
    <t>Availability under revolving credit facility</t>
  </si>
  <si>
    <t>Minimum availability under revolving credit to maintain minimum fixed charge ratio for four consecutive months</t>
  </si>
  <si>
    <t>Commitment fee percentage</t>
  </si>
  <si>
    <t>10.00%</t>
  </si>
  <si>
    <t>Minimum fixed charge coverage ratio</t>
  </si>
  <si>
    <t>ABL Credit Agreement | One-month LIBOR</t>
  </si>
  <si>
    <t>Debt instrument, basis spread on variable rate</t>
  </si>
  <si>
    <t>1.00%</t>
  </si>
  <si>
    <t>Debt Agreements</t>
  </si>
  <si>
    <t>Debt instrument, face amount</t>
  </si>
  <si>
    <t>Percentage of capital stock of foreign subsidiaries pledged as collateral</t>
  </si>
  <si>
    <t>65.00%</t>
  </si>
  <si>
    <t>Minimum term under revolving credit to maintain minimum fixed charge ratio</t>
  </si>
  <si>
    <t>45 days</t>
  </si>
  <si>
    <t>Term Loan</t>
  </si>
  <si>
    <t>Debt instrument, quarterly repayment percentage of principal</t>
  </si>
  <si>
    <t>0.25%</t>
  </si>
  <si>
    <t>Maximum debt instrument leverage ratio</t>
  </si>
  <si>
    <t>Interest rates on outstanding borrowings</t>
  </si>
  <si>
    <t>5.60%</t>
  </si>
  <si>
    <t>Term Loan | Alternate Base Rate</t>
  </si>
  <si>
    <t>2.50%</t>
  </si>
  <si>
    <t>Term Loan | LIBOR</t>
  </si>
  <si>
    <t>3.50%</t>
  </si>
  <si>
    <t>Term Loan | Prime rate, federal funds and overnight bank funding based rate</t>
  </si>
  <si>
    <t>0.50%</t>
  </si>
  <si>
    <t>Senior Secured Asset Based Revolving Credit Facilities | ABL Credit Agreement</t>
  </si>
  <si>
    <t>Credit facility, maximum borrowing capacity</t>
  </si>
  <si>
    <t>Line of credit facility maximum borrowing capacity if certain conditions are met</t>
  </si>
  <si>
    <t>Senior Secured Asset Based Revolving Credit Facilities | Incremental Facilities</t>
  </si>
  <si>
    <t>Increase in line of credit facility</t>
  </si>
  <si>
    <t>Revolving Credit Facility | ABL Credit Agreement | Prime rate, federal funds and overnight bank funding based rate</t>
  </si>
  <si>
    <t>Revolving Credit Facility | Minimum | ABL Credit Agreement</t>
  </si>
  <si>
    <t>2.60%</t>
  </si>
  <si>
    <t>Percentage of line of credit facility unused capacity commitment fee</t>
  </si>
  <si>
    <t>Revolving Credit Facility | Minimum | ABL Credit Agreement | Alternate Base Rate</t>
  </si>
  <si>
    <t>Revolving Credit Facility | Minimum | ABL Credit Agreement | LIBOR</t>
  </si>
  <si>
    <t>1.25%</t>
  </si>
  <si>
    <t>Revolving Credit Facility | Maximum | ABL Credit Agreement</t>
  </si>
  <si>
    <t>6.00%</t>
  </si>
  <si>
    <t>0.375%</t>
  </si>
  <si>
    <t>Revolving Credit Facility | Maximum | ABL Credit Agreement | Alternate Base Rate</t>
  </si>
  <si>
    <t>0.75%</t>
  </si>
  <si>
    <t>Revolving Credit Facility | Maximum | ABL Credit Agreement | LIBOR</t>
  </si>
  <si>
    <t>1.75%</t>
  </si>
  <si>
    <t>DEBT - Current and non current portions of Term Loan Facility (Details) - USD ($) $ in Thousands</t>
  </si>
  <si>
    <t>Non Current portion of Term Loan facility:</t>
  </si>
  <si>
    <t>Term Loan facility</t>
  </si>
  <si>
    <t>Current portion of Term Loan facility:</t>
  </si>
  <si>
    <t>Estimated Excess Cash Flow payment</t>
  </si>
  <si>
    <t>Unamortized debt issuance costs- short term</t>
  </si>
  <si>
    <t>Total Current portion of Term Loan facility</t>
  </si>
  <si>
    <t>Unamortized debt issuance costs- long term</t>
  </si>
  <si>
    <t>Total Non Current portion of Term Loan facility</t>
  </si>
  <si>
    <t>DERIVATIVES - Additional Information (Details) - USD ($) $ in Millions</t>
  </si>
  <si>
    <t>Derivatives designated as hedging instruments | Foreign exchange contracts</t>
  </si>
  <si>
    <t>Derivative [Line Items]</t>
  </si>
  <si>
    <t>Notional amount</t>
  </si>
  <si>
    <t>Derivatives designated as hedging instruments | Cash Flow Hedging | Interest rate swaps</t>
  </si>
  <si>
    <t>Derivatives not designated as hedging instruments | Interest rate swaps</t>
  </si>
  <si>
    <t>Derivatives not designated as hedging instruments | Foreign exchange contracts</t>
  </si>
  <si>
    <t>Interest expense | Interest rate swaps</t>
  </si>
  <si>
    <t>Gain (loss) reclassified into earnings</t>
  </si>
  <si>
    <t>Cost of Sales | Foreign exchange contracts</t>
  </si>
  <si>
    <t>DERIVATIVES - Fair Values of Derivative Financial Instruments Included in Consolidated Balance Sheets (Details) - Fair Value, Observable inputs, Level 2 - USD ($) $ in Thousands</t>
  </si>
  <si>
    <t>Derivatives designated as hedging instruments | Interest rate swaps | Prepaid Expenses</t>
  </si>
  <si>
    <t>Derivatives, Fair Value [Line Items]</t>
  </si>
  <si>
    <t>Fair value of derivative assets</t>
  </si>
  <si>
    <t>Derivatives designated as hedging instruments | Interest rate swaps | Other Assets</t>
  </si>
  <si>
    <t>Derivatives designated as hedging instruments | Foreign exchange contracts | Prepaid Expenses</t>
  </si>
  <si>
    <t>Derivatives not designated as hedging instruments | Interest rate swaps | Other Assets</t>
  </si>
  <si>
    <t>DERIVATIVES - Gains and Losses Related to Derivative Financial Instruments Designated as Hedging Instruments (Details) - USD ($) $ in Thousands</t>
  </si>
  <si>
    <t>Mar. 31, 2019</t>
  </si>
  <si>
    <t>Jun. 30, 2018</t>
  </si>
  <si>
    <t>Derivative Instruments, Gain (Loss) [Line Items]</t>
  </si>
  <si>
    <t>Gain (loss) recognized in OCI</t>
  </si>
  <si>
    <t>Interest rate swaps</t>
  </si>
  <si>
    <t>Foreign exchange contracts</t>
  </si>
  <si>
    <t>DERIVATIVES - Gains and Losses Related to Derivative Financial Instruments Not Designated as Hedging Instruments (Details) - USD ($) $ in Thousands</t>
  </si>
  <si>
    <t>Gains (losses) on derivative financial instruments not designated as hedging instruments</t>
  </si>
  <si>
    <t>Selling, general and administrative expense | Foreign exchange contracts</t>
  </si>
  <si>
    <t>STOCK COMPENSATION - Summary of Stock Option (Details)</t>
  </si>
  <si>
    <t>Sep. 30, 2019USD ($)$ / sharesshares</t>
  </si>
  <si>
    <t>Options</t>
  </si>
  <si>
    <t>Beginning balance (in shares) | shares</t>
  </si>
  <si>
    <t>Grants (in shares) | shares</t>
  </si>
  <si>
    <t>Exercises (in shares) | shares</t>
  </si>
  <si>
    <t>Cancellations (in shares) | shares</t>
  </si>
  <si>
    <t>Expirations (in shares) | shares</t>
  </si>
  <si>
    <t>Ending balance (in shares) | shares</t>
  </si>
  <si>
    <t>Options exercisable, end of period (in shares) | shares</t>
  </si>
  <si>
    <t>Unrecognized stock option compensation cost | $</t>
  </si>
  <si>
    <t>Weighted-average years expected to be recognized over (in years)</t>
  </si>
  <si>
    <t>1 year 7 months 6 days</t>
  </si>
  <si>
    <t>Weighted- average exercise price</t>
  </si>
  <si>
    <t>Beginning balance (usd per share) | $ / shares</t>
  </si>
  <si>
    <t>Grants (usd per share) | $ / shares</t>
  </si>
  <si>
    <t>Exercises (usd per share) | $ / shares</t>
  </si>
  <si>
    <t>Cancellations (usd per share) | $ / shares</t>
  </si>
  <si>
    <t>Expirations (usd per share) | $ / shares</t>
  </si>
  <si>
    <t>Ending balance (usd per share) | $ / shares</t>
  </si>
  <si>
    <t>Weighted-average exercise price, Options exercisable, end of period (usd per share) | $ / shares</t>
  </si>
  <si>
    <t>Weighted- average remaining contractual life (years)</t>
  </si>
  <si>
    <t>Options outstanding, end of period</t>
  </si>
  <si>
    <t>5 years 2 months 12 days</t>
  </si>
  <si>
    <t>Options exercisable, end of period</t>
  </si>
  <si>
    <t>3 years 3 months 18 days</t>
  </si>
  <si>
    <t>Aggregate intrinsic value</t>
  </si>
  <si>
    <t>Options outstanding, end of period | $</t>
  </si>
  <si>
    <t>Options exercisable, end of period | $</t>
  </si>
  <si>
    <t>STOCK COMPENSATION - Summary of Restricted Stock Activity (Details) $ / shares in Units, $ in Thousands</t>
  </si>
  <si>
    <t>Restricted Shares</t>
  </si>
  <si>
    <t>Restricted Stock</t>
  </si>
  <si>
    <t>Vested (in shares) | shares</t>
  </si>
  <si>
    <t>Total unrecognized compensation expense remaining (in thousands) | $</t>
  </si>
  <si>
    <t>1 year 8 months 12 days</t>
  </si>
  <si>
    <t>Weighted- average grant date fair value</t>
  </si>
  <si>
    <t>Vested (usd per share) | $ / shares</t>
  </si>
  <si>
    <t>STOCK COMPENSATION - Additional Information (Details) $ in Millions</t>
  </si>
  <si>
    <t>Sep. 30, 2019USD ($)shares</t>
  </si>
  <si>
    <t>Share-based Compensation Arrangement by Share-based Payment Award [Line Items]</t>
  </si>
  <si>
    <t>Fair value of equity instruments</t>
  </si>
  <si>
    <t>Performance Shares</t>
  </si>
  <si>
    <t>Number of shares range percentage</t>
  </si>
  <si>
    <t>150.00%</t>
  </si>
  <si>
    <t>Performance Shares | Amended and Restated Long Term Incentive Plan Two Thousand</t>
  </si>
  <si>
    <t>Number of shares available for grant (in shares) | shares</t>
  </si>
  <si>
    <t>STOCK COMPENSATION - Summary of Performance-based Award Activity (Details) $ / shares in Units, $ in Thousands</t>
  </si>
  <si>
    <t>Performance based stock awards</t>
  </si>
  <si>
    <t>STOCK COMPENSATION - Summary of Stock Compensation Expense (Details) - USD ($) $ in Thousands</t>
  </si>
  <si>
    <t>Equity based awards</t>
  </si>
  <si>
    <t>Equity based stock options</t>
  </si>
  <si>
    <t>Restricted and performance-based stock awards</t>
  </si>
  <si>
    <t>Liability based stock option</t>
  </si>
  <si>
    <t>(LOSS) INCOME PER COMMON SHARE - Calculations of Basic and Diluted Loss per Common Share (Details) - USD ($) $ / shares in Units, shares in Thousands, $ in Thousands</t>
  </si>
  <si>
    <t>Earnings Per Share, Diluted, by Common Class, Including Two Class Method [Line Items]</t>
  </si>
  <si>
    <t>Net (loss) income – basic</t>
  </si>
  <si>
    <t>Weighted-average shares outstanding - basic (in shares)</t>
  </si>
  <si>
    <t>Effect of dilutive securities:</t>
  </si>
  <si>
    <t>Weighted-average shares outstanding - diluted (in shares)</t>
  </si>
  <si>
    <t>Basic (loss) income per common share (usd per share)</t>
  </si>
  <si>
    <t>Diluted (loss) income per common share (usd per share)</t>
  </si>
  <si>
    <t>Antidilutive securities (in shares)</t>
  </si>
  <si>
    <t>Stock options and other stock awards</t>
  </si>
  <si>
    <t>Stock options and other stock awards (in shares)</t>
  </si>
  <si>
    <t>INCOME TAXES - Additional Information (Details) - USD ($) $ in Thousands</t>
  </si>
  <si>
    <t>Income Tax Examination [Line Items]</t>
  </si>
  <si>
    <t>Domestic Tax Authority</t>
  </si>
  <si>
    <t>Effective income tax benefit rate on US earnings, percent</t>
  </si>
  <si>
    <t>857.50%</t>
  </si>
  <si>
    <t>13.60%</t>
  </si>
  <si>
    <t>Foreign</t>
  </si>
  <si>
    <t>Effective income tax benefit rate on foreign earnings, percent</t>
  </si>
  <si>
    <t>(30.00%)</t>
  </si>
  <si>
    <t>27.80%</t>
  </si>
  <si>
    <t>BUSINESS SEGMENTS - Additional Information (Details) $ in Millions</t>
  </si>
  <si>
    <t>Sep. 30, 2019USD ($)segment</t>
  </si>
  <si>
    <t>Number of reportable business segment | segment</t>
  </si>
  <si>
    <t>SKU rationalization charged to cost of sales | $</t>
  </si>
  <si>
    <t>BUSINESS SEGMENTS - Segment Reporting Information (Details) - USD ($) $ in Thousands</t>
  </si>
  <si>
    <t>Segment Reporting Information [Line Items]</t>
  </si>
  <si>
    <t>Assets</t>
  </si>
  <si>
    <t>Unallocated corporate expenses</t>
  </si>
  <si>
    <t>U.S.</t>
  </si>
  <si>
    <t>U.S. | Operating segments</t>
  </si>
  <si>
    <t>International</t>
  </si>
  <si>
    <t>International | Operating segments</t>
  </si>
  <si>
    <t>CONTINGENCIES - Additional Information (Details) - Capital cost $ in Millions</t>
  </si>
  <si>
    <t>San German Ground Water Contamination Site, Initial Operable Unit</t>
  </si>
  <si>
    <t>Site Contingency [Line Items]</t>
  </si>
  <si>
    <t>Remedial alternative, EPA preferred remedy</t>
  </si>
  <si>
    <t>San German Ground Water Contamination Site, Second Operable Unit</t>
  </si>
  <si>
    <t>OTHER - Cash Dividends Declared (Details) - $ / shares</t>
  </si>
  <si>
    <t>Nov. 15, 2019</t>
  </si>
  <si>
    <t>Aug. 15, 2019</t>
  </si>
  <si>
    <t>May 15, 2019</t>
  </si>
  <si>
    <t>Dividends Payable [Line Items]</t>
  </si>
  <si>
    <t>Dividends per share (usd per share)</t>
  </si>
  <si>
    <t>Subsequent Event</t>
  </si>
  <si>
    <t>OTHER - Additional Information (Details) - USD ($) $ / shares in Units, $ in Thousands</t>
  </si>
  <si>
    <t>Nov. 07, 2019</t>
  </si>
  <si>
    <t>Feb. 15, 2019</t>
  </si>
  <si>
    <t>Dividends paid to shareholders</t>
  </si>
  <si>
    <t>Dividends payable</t>
  </si>
  <si>
    <t>Dividend Paid</t>
  </si>
  <si>
    <t>Dividend Declared | Subsequent Event</t>
  </si>
  <si>
    <t>OTHER - Supplemental Cash Flow Information (Details) - USD ($) $ in Thousands</t>
  </si>
  <si>
    <t>Supplemental disclosure of cash flow information:</t>
  </si>
  <si>
    <t>Cash paid for interest</t>
  </si>
  <si>
    <t>Cash paid for taxes, net of refunds</t>
  </si>
  <si>
    <t>Non-cash investing activities:</t>
  </si>
  <si>
    <t>Translation loss adjustment</t>
  </si>
  <si>
    <t>OTHER - Components of Accumulated Other Comprehensive Loss, Net (Details) - USD ($)</t>
  </si>
  <si>
    <t>AOCI Attributable to Parent, Net of Tax [Roll Forward]</t>
  </si>
  <si>
    <t>Balance at beginning of year</t>
  </si>
  <si>
    <t>Balance at end of year</t>
  </si>
  <si>
    <t>Accumulated translation adjustment:</t>
  </si>
  <si>
    <t>Translation (loss) gain during period</t>
  </si>
  <si>
    <t>Change in unrealized gains (losses)</t>
  </si>
  <si>
    <t>Accumulated deferred gains (losses) on cash flow hedges:</t>
  </si>
  <si>
    <t>Settlement of cash flow hedge</t>
  </si>
  <si>
    <t>Net change in cash flow hedges, net of taxes of $36, $127, $531, and $215</t>
  </si>
  <si>
    <t>Amortization of actuarial losses, net of taxes</t>
  </si>
  <si>
    <t>Income tax expense (benefit)</t>
  </si>
  <si>
    <t>Accumulated effect of retirement benefit oblig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8</v>
      </c>
    </row>
    <row r="18" spans="1:3">
      <c r="A18" s="4" t="s">
        <v>31</v>
      </c>
      <c r="B18" s="4" t="s">
        <v>29</v>
      </c>
    </row>
    <row r="19" spans="1:3">
      <c r="A19" s="4" t="s">
        <v>32</v>
      </c>
      <c r="B19" s="4" t="s">
        <v>8</v>
      </c>
    </row>
    <row r="20" spans="1:3">
      <c r="A20" s="4" t="s">
        <v>33</v>
      </c>
      <c r="B20" s="4" t="s">
        <v>24</v>
      </c>
    </row>
    <row r="21" spans="1:3">
      <c r="A21" s="4" t="s">
        <v>34</v>
      </c>
      <c r="B21" s="4" t="s">
        <v>35</v>
      </c>
    </row>
    <row r="22" spans="1:3">
      <c r="A22" s="4" t="s">
        <v>36</v>
      </c>
      <c r="B22" s="4" t="s">
        <v>37</v>
      </c>
    </row>
    <row r="23" spans="1:3">
      <c r="A23" s="4" t="s">
        <v>38</v>
      </c>
      <c r="C23" s="5" t="n">
        <v>21256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v>
      </c>
      <c r="B1" s="2" t="s">
        <v>1</v>
      </c>
    </row>
    <row r="2" spans="1:2">
      <c r="B2" s="2" t="s">
        <v>2</v>
      </c>
    </row>
    <row r="3" spans="1:2">
      <c r="A3" s="3" t="s">
        <v>211</v>
      </c>
    </row>
    <row r="4" spans="1:2">
      <c r="A4" s="4" t="s">
        <v>5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4761</v>
      </c>
      <c r="C3" s="6" t="n">
        <v>7647</v>
      </c>
    </row>
    <row r="4" spans="1:3">
      <c r="A4" s="4" t="s">
        <v>43</v>
      </c>
      <c r="B4" s="5" t="n">
        <v>161935</v>
      </c>
      <c r="C4" s="5" t="n">
        <v>125292</v>
      </c>
    </row>
    <row r="5" spans="1:3">
      <c r="A5" s="4" t="s">
        <v>44</v>
      </c>
      <c r="B5" s="5" t="n">
        <v>229947</v>
      </c>
      <c r="C5" s="5" t="n">
        <v>173601</v>
      </c>
    </row>
    <row r="6" spans="1:3">
      <c r="A6" s="4" t="s">
        <v>45</v>
      </c>
      <c r="B6" s="5" t="n">
        <v>9842</v>
      </c>
      <c r="C6" s="5" t="n">
        <v>10822</v>
      </c>
    </row>
    <row r="7" spans="1:3">
      <c r="A7" s="4" t="s">
        <v>46</v>
      </c>
      <c r="B7" s="5" t="n">
        <v>0</v>
      </c>
      <c r="C7" s="5" t="n">
        <v>1442</v>
      </c>
    </row>
    <row r="8" spans="1:3">
      <c r="A8" s="4" t="s">
        <v>47</v>
      </c>
      <c r="B8" s="5" t="n">
        <v>406485</v>
      </c>
      <c r="C8" s="5" t="n">
        <v>318804</v>
      </c>
    </row>
    <row r="9" spans="1:3">
      <c r="A9" s="4" t="s">
        <v>48</v>
      </c>
      <c r="B9" s="5" t="n">
        <v>28229</v>
      </c>
      <c r="C9" s="5" t="n">
        <v>25762</v>
      </c>
    </row>
    <row r="10" spans="1:3">
      <c r="A10" s="4" t="s">
        <v>49</v>
      </c>
      <c r="B10" s="5" t="n">
        <v>108323</v>
      </c>
    </row>
    <row r="11" spans="1:3">
      <c r="A11" s="4" t="s">
        <v>50</v>
      </c>
      <c r="B11" s="5" t="n">
        <v>20347</v>
      </c>
      <c r="C11" s="5" t="n">
        <v>22582</v>
      </c>
    </row>
    <row r="12" spans="1:3">
      <c r="A12" s="4" t="s">
        <v>51</v>
      </c>
      <c r="B12" s="5" t="n">
        <v>316343</v>
      </c>
      <c r="C12" s="5" t="n">
        <v>338847</v>
      </c>
    </row>
    <row r="13" spans="1:3">
      <c r="A13" s="4" t="s">
        <v>52</v>
      </c>
      <c r="B13" s="5" t="n">
        <v>80</v>
      </c>
      <c r="C13" s="5" t="n">
        <v>733</v>
      </c>
    </row>
    <row r="14" spans="1:3">
      <c r="A14" s="4" t="s">
        <v>53</v>
      </c>
      <c r="B14" s="5" t="n">
        <v>3925</v>
      </c>
      <c r="C14" s="5" t="n">
        <v>1844</v>
      </c>
    </row>
    <row r="15" spans="1:3">
      <c r="A15" s="4" t="s">
        <v>54</v>
      </c>
      <c r="B15" s="5" t="n">
        <v>883732</v>
      </c>
      <c r="C15" s="5" t="n">
        <v>708572</v>
      </c>
    </row>
    <row r="16" spans="1:3">
      <c r="A16" s="3" t="s">
        <v>55</v>
      </c>
    </row>
    <row r="17" spans="1:3">
      <c r="A17" s="4" t="s">
        <v>56</v>
      </c>
      <c r="B17" s="5" t="n">
        <v>4264</v>
      </c>
      <c r="C17" s="5" t="n">
        <v>1253</v>
      </c>
    </row>
    <row r="18" spans="1:3">
      <c r="A18" s="4" t="s">
        <v>57</v>
      </c>
      <c r="B18" s="5" t="n">
        <v>67784</v>
      </c>
      <c r="C18" s="5" t="n">
        <v>38167</v>
      </c>
    </row>
    <row r="19" spans="1:3">
      <c r="A19" s="4" t="s">
        <v>58</v>
      </c>
      <c r="B19" s="5" t="n">
        <v>58252</v>
      </c>
      <c r="C19" s="5" t="n">
        <v>45456</v>
      </c>
    </row>
    <row r="20" spans="1:3">
      <c r="A20" s="4" t="s">
        <v>59</v>
      </c>
      <c r="B20" s="5" t="n">
        <v>4420</v>
      </c>
      <c r="C20" s="5" t="n">
        <v>0</v>
      </c>
    </row>
    <row r="21" spans="1:3">
      <c r="A21" s="4" t="s">
        <v>60</v>
      </c>
      <c r="B21" s="5" t="n">
        <v>10741</v>
      </c>
    </row>
    <row r="22" spans="1:3">
      <c r="A22" s="4" t="s">
        <v>61</v>
      </c>
      <c r="B22" s="5" t="n">
        <v>145461</v>
      </c>
      <c r="C22" s="5" t="n">
        <v>84876</v>
      </c>
    </row>
    <row r="23" spans="1:3">
      <c r="A23" s="4" t="s">
        <v>62</v>
      </c>
      <c r="B23" s="5" t="n">
        <v>10987</v>
      </c>
      <c r="C23" s="5" t="n">
        <v>23339</v>
      </c>
    </row>
    <row r="24" spans="1:3">
      <c r="A24" s="4" t="s">
        <v>52</v>
      </c>
      <c r="B24" s="5" t="n">
        <v>14947</v>
      </c>
      <c r="C24" s="5" t="n">
        <v>15141</v>
      </c>
    </row>
    <row r="25" spans="1:3">
      <c r="A25" s="4" t="s">
        <v>63</v>
      </c>
      <c r="B25" s="5" t="n">
        <v>113506</v>
      </c>
    </row>
    <row r="26" spans="1:3">
      <c r="A26" s="4" t="s">
        <v>64</v>
      </c>
      <c r="B26" s="5" t="n">
        <v>949</v>
      </c>
      <c r="C26" s="5" t="n">
        <v>949</v>
      </c>
    </row>
    <row r="27" spans="1:3">
      <c r="A27" s="4" t="s">
        <v>65</v>
      </c>
      <c r="B27" s="5" t="n">
        <v>91212</v>
      </c>
      <c r="C27" s="5" t="n">
        <v>42080</v>
      </c>
    </row>
    <row r="28" spans="1:3">
      <c r="A28" s="4" t="s">
        <v>66</v>
      </c>
      <c r="B28" s="5" t="n">
        <v>258745</v>
      </c>
      <c r="C28" s="5" t="n">
        <v>262694</v>
      </c>
    </row>
    <row r="29" spans="1:3">
      <c r="A29" s="3" t="s">
        <v>67</v>
      </c>
    </row>
    <row r="30" spans="1:3">
      <c r="A30" s="4" t="s">
        <v>68</v>
      </c>
      <c r="B30" s="5" t="n">
        <v>0</v>
      </c>
      <c r="C30" s="5" t="n">
        <v>0</v>
      </c>
    </row>
    <row r="31" spans="1:3">
      <c r="A31" s="4" t="s">
        <v>69</v>
      </c>
      <c r="B31" s="5" t="n">
        <v>213</v>
      </c>
      <c r="C31" s="5" t="n">
        <v>208</v>
      </c>
    </row>
    <row r="32" spans="1:3">
      <c r="A32" s="4" t="s">
        <v>70</v>
      </c>
      <c r="B32" s="5" t="n">
        <v>261959</v>
      </c>
      <c r="C32" s="5" t="n">
        <v>258637</v>
      </c>
    </row>
    <row r="33" spans="1:3">
      <c r="A33" s="4" t="s">
        <v>71</v>
      </c>
      <c r="B33" s="5" t="n">
        <v>22634</v>
      </c>
      <c r="C33" s="5" t="n">
        <v>55264</v>
      </c>
    </row>
    <row r="34" spans="1:3">
      <c r="A34" s="4" t="s">
        <v>72</v>
      </c>
      <c r="B34" s="5" t="n">
        <v>-36881</v>
      </c>
      <c r="C34" s="5" t="n">
        <v>-34616</v>
      </c>
    </row>
    <row r="35" spans="1:3">
      <c r="A35" s="4" t="s">
        <v>73</v>
      </c>
      <c r="B35" s="5" t="n">
        <v>247925</v>
      </c>
      <c r="C35" s="5" t="n">
        <v>279493</v>
      </c>
    </row>
    <row r="36" spans="1:3">
      <c r="A36" s="4" t="s">
        <v>74</v>
      </c>
      <c r="B36" s="6" t="n">
        <v>883732</v>
      </c>
      <c r="C36" s="6" t="n">
        <v>708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94</v>
      </c>
      <c r="B6" s="4" t="s">
        <v>245</v>
      </c>
    </row>
    <row r="7" spans="1:2">
      <c r="A7" s="4" t="s">
        <v>173</v>
      </c>
      <c r="B7" s="4" t="s">
        <v>246</v>
      </c>
    </row>
    <row r="8" spans="1:2">
      <c r="A8" s="4" t="s">
        <v>247</v>
      </c>
      <c r="B8" s="4" t="s">
        <v>248</v>
      </c>
    </row>
    <row r="9" spans="1:2">
      <c r="A9" s="4" t="s">
        <v>44</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96</v>
      </c>
      <c r="B15" s="4" t="s">
        <v>260</v>
      </c>
    </row>
    <row r="16" spans="1:2">
      <c r="A16" s="4" t="s">
        <v>261</v>
      </c>
      <c r="B1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40</v>
      </c>
    </row>
    <row r="2" spans="1:3">
      <c r="A2" s="4" t="s">
        <v>76</v>
      </c>
      <c r="B2" s="6" t="n">
        <v>9345</v>
      </c>
      <c r="C2" s="6" t="n">
        <v>7855</v>
      </c>
    </row>
    <row r="3" spans="1:3">
      <c r="A3" s="4" t="s">
        <v>77</v>
      </c>
      <c r="B3" s="7" t="n">
        <v>0.01</v>
      </c>
      <c r="C3" s="7" t="n">
        <v>0.01</v>
      </c>
    </row>
    <row r="4" spans="1:3">
      <c r="A4" s="4" t="s">
        <v>78</v>
      </c>
      <c r="B4" s="5" t="n">
        <v>50000000</v>
      </c>
      <c r="C4" s="5" t="n">
        <v>50000000</v>
      </c>
    </row>
    <row r="5" spans="1:3">
      <c r="A5" s="4" t="s">
        <v>79</v>
      </c>
      <c r="B5" s="5" t="n">
        <v>21256793</v>
      </c>
      <c r="C5" s="5" t="n">
        <v>20764143</v>
      </c>
    </row>
    <row r="6" spans="1:3">
      <c r="A6" s="4" t="s">
        <v>80</v>
      </c>
      <c r="B6" s="5" t="n">
        <v>21256793</v>
      </c>
      <c r="C6" s="5" t="n">
        <v>20764143</v>
      </c>
    </row>
    <row r="7" spans="1:3">
      <c r="A7" s="4" t="s">
        <v>81</v>
      </c>
    </row>
    <row r="8" spans="1:3">
      <c r="A8" s="4" t="s">
        <v>82</v>
      </c>
      <c r="B8" s="6" t="n">
        <v>1</v>
      </c>
      <c r="C8" s="6" t="n">
        <v>1</v>
      </c>
    </row>
    <row r="9" spans="1:3">
      <c r="A9" s="4" t="s">
        <v>83</v>
      </c>
      <c r="B9" s="5" t="n">
        <v>100</v>
      </c>
      <c r="C9" s="5" t="n">
        <v>100</v>
      </c>
    </row>
    <row r="10" spans="1:3">
      <c r="A10" s="4" t="s">
        <v>84</v>
      </c>
      <c r="B10" s="5" t="n">
        <v>0</v>
      </c>
      <c r="C10" s="5" t="n">
        <v>0</v>
      </c>
    </row>
    <row r="11" spans="1:3">
      <c r="A11" s="4" t="s">
        <v>85</v>
      </c>
      <c r="B11" s="5" t="n">
        <v>0</v>
      </c>
      <c r="C11" s="5" t="n">
        <v>0</v>
      </c>
    </row>
    <row r="12" spans="1:3">
      <c r="A12" s="4" t="s">
        <v>86</v>
      </c>
    </row>
    <row r="13" spans="1:3">
      <c r="A13" s="4" t="s">
        <v>82</v>
      </c>
      <c r="B13" s="6" t="n">
        <v>1</v>
      </c>
      <c r="C13" s="6" t="n">
        <v>1</v>
      </c>
    </row>
    <row r="14" spans="1:3">
      <c r="A14" s="4" t="s">
        <v>83</v>
      </c>
      <c r="B14" s="5" t="n">
        <v>2000000</v>
      </c>
      <c r="C14" s="5" t="n">
        <v>2000000</v>
      </c>
    </row>
    <row r="15" spans="1:3">
      <c r="A15" s="4" t="s">
        <v>84</v>
      </c>
      <c r="B15" s="5" t="n">
        <v>0</v>
      </c>
      <c r="C15" s="5" t="n">
        <v>0</v>
      </c>
    </row>
    <row r="16" spans="1:3">
      <c r="A16" s="4" t="s">
        <v>85</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2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3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325</v>
      </c>
      <c r="B1" s="2" t="s">
        <v>88</v>
      </c>
      <c r="F1" s="2" t="s">
        <v>1</v>
      </c>
      <c r="H1" s="2" t="s">
        <v>326</v>
      </c>
    </row>
    <row r="2" spans="1:11">
      <c r="B2" s="2" t="s">
        <v>327</v>
      </c>
      <c r="C2" s="2" t="s">
        <v>2</v>
      </c>
      <c r="D2" s="2" t="s">
        <v>328</v>
      </c>
      <c r="E2" s="2" t="s">
        <v>89</v>
      </c>
      <c r="F2" s="2" t="s">
        <v>2</v>
      </c>
      <c r="G2" s="2" t="s">
        <v>89</v>
      </c>
      <c r="H2" s="2" t="s">
        <v>327</v>
      </c>
      <c r="I2" s="2" t="s">
        <v>40</v>
      </c>
      <c r="J2" s="2" t="s">
        <v>329</v>
      </c>
      <c r="K2" s="2" t="s">
        <v>330</v>
      </c>
    </row>
    <row r="3" spans="1:11">
      <c r="A3" s="3" t="s">
        <v>331</v>
      </c>
    </row>
    <row r="4" spans="1:11">
      <c r="A4" s="4" t="s">
        <v>332</v>
      </c>
      <c r="I4" s="4" t="s">
        <v>333</v>
      </c>
      <c r="J4" s="4" t="s">
        <v>334</v>
      </c>
    </row>
    <row r="5" spans="1:11">
      <c r="A5" s="4" t="s">
        <v>335</v>
      </c>
      <c r="C5" s="6" t="n">
        <v>400</v>
      </c>
      <c r="F5" s="6" t="n">
        <v>1100</v>
      </c>
    </row>
    <row r="6" spans="1:11">
      <c r="A6" s="4" t="s">
        <v>92</v>
      </c>
      <c r="C6" s="5" t="n">
        <v>142561</v>
      </c>
      <c r="E6" s="6" t="n">
        <v>135663</v>
      </c>
      <c r="F6" s="5" t="n">
        <v>336683</v>
      </c>
      <c r="G6" s="6" t="n">
        <v>305318</v>
      </c>
    </row>
    <row r="7" spans="1:11">
      <c r="A7" s="4" t="s">
        <v>336</v>
      </c>
      <c r="D7" s="4" t="s">
        <v>337</v>
      </c>
    </row>
    <row r="8" spans="1:11">
      <c r="A8" s="4" t="s">
        <v>97</v>
      </c>
      <c r="C8" s="5" t="n">
        <v>9748</v>
      </c>
      <c r="E8" s="5" t="n">
        <v>2205</v>
      </c>
      <c r="F8" s="5" t="n">
        <v>9748</v>
      </c>
      <c r="G8" s="5" t="n">
        <v>2205</v>
      </c>
    </row>
    <row r="9" spans="1:11">
      <c r="A9" s="4" t="s">
        <v>96</v>
      </c>
      <c r="C9" s="5" t="n">
        <v>338</v>
      </c>
      <c r="E9" s="5" t="n">
        <v>552</v>
      </c>
      <c r="F9" s="5" t="n">
        <v>1119</v>
      </c>
      <c r="G9" s="5" t="n">
        <v>1353</v>
      </c>
    </row>
    <row r="10" spans="1:11">
      <c r="A10" s="4" t="s">
        <v>338</v>
      </c>
      <c r="C10" s="5" t="n">
        <v>108323</v>
      </c>
      <c r="F10" s="5" t="n">
        <v>108323</v>
      </c>
    </row>
    <row r="11" spans="1:11">
      <c r="A11" s="4" t="s">
        <v>339</v>
      </c>
      <c r="C11" s="5" t="n">
        <v>124247</v>
      </c>
      <c r="F11" s="5" t="n">
        <v>124247</v>
      </c>
    </row>
    <row r="12" spans="1:11">
      <c r="A12" s="4" t="s">
        <v>340</v>
      </c>
    </row>
    <row r="13" spans="1:11">
      <c r="A13" s="3" t="s">
        <v>331</v>
      </c>
    </row>
    <row r="14" spans="1:11">
      <c r="A14" s="4" t="s">
        <v>341</v>
      </c>
      <c r="C14" s="5" t="n">
        <v>32500</v>
      </c>
      <c r="E14" s="5" t="n">
        <v>20700</v>
      </c>
      <c r="F14" s="5" t="n">
        <v>81700</v>
      </c>
      <c r="G14" s="5" t="n">
        <v>59400</v>
      </c>
    </row>
    <row r="15" spans="1:11">
      <c r="A15" s="4" t="s">
        <v>342</v>
      </c>
      <c r="C15" s="5" t="n">
        <v>17800</v>
      </c>
      <c r="E15" s="5" t="n">
        <v>13600</v>
      </c>
      <c r="F15" s="5" t="n">
        <v>17800</v>
      </c>
      <c r="G15" s="5" t="n">
        <v>13600</v>
      </c>
    </row>
    <row r="16" spans="1:11">
      <c r="A16" s="4" t="s">
        <v>343</v>
      </c>
    </row>
    <row r="17" spans="1:11">
      <c r="A17" s="3" t="s">
        <v>331</v>
      </c>
    </row>
    <row r="18" spans="1:11">
      <c r="A18" s="4" t="s">
        <v>344</v>
      </c>
      <c r="C18" s="5" t="n">
        <v>200</v>
      </c>
      <c r="E18" s="5" t="n">
        <v>100</v>
      </c>
      <c r="F18" s="5" t="n">
        <v>400</v>
      </c>
      <c r="G18" s="5" t="n">
        <v>300</v>
      </c>
    </row>
    <row r="19" spans="1:11">
      <c r="A19" s="4" t="s">
        <v>345</v>
      </c>
    </row>
    <row r="20" spans="1:11">
      <c r="A20" s="3" t="s">
        <v>331</v>
      </c>
    </row>
    <row r="21" spans="1:11">
      <c r="A21" s="4" t="s">
        <v>92</v>
      </c>
      <c r="F21" s="5" t="n">
        <v>8500</v>
      </c>
    </row>
    <row r="22" spans="1:11">
      <c r="A22" s="4" t="s">
        <v>346</v>
      </c>
    </row>
    <row r="23" spans="1:11">
      <c r="A23" s="3" t="s">
        <v>331</v>
      </c>
    </row>
    <row r="24" spans="1:11">
      <c r="A24" s="4" t="s">
        <v>338</v>
      </c>
      <c r="K24" s="6" t="n">
        <v>90900</v>
      </c>
    </row>
    <row r="25" spans="1:11">
      <c r="A25" s="4" t="s">
        <v>339</v>
      </c>
      <c r="K25" s="6" t="n">
        <v>104400</v>
      </c>
    </row>
    <row r="26" spans="1:11">
      <c r="A26" s="4" t="s">
        <v>347</v>
      </c>
    </row>
    <row r="27" spans="1:11">
      <c r="A27" s="3" t="s">
        <v>331</v>
      </c>
    </row>
    <row r="28" spans="1:11">
      <c r="A28" s="4" t="s">
        <v>96</v>
      </c>
      <c r="E28" s="5" t="n">
        <v>600</v>
      </c>
      <c r="F28" s="5" t="n">
        <v>400</v>
      </c>
      <c r="G28" s="5" t="n">
        <v>1400</v>
      </c>
    </row>
    <row r="29" spans="1:11">
      <c r="A29" s="4" t="s">
        <v>348</v>
      </c>
      <c r="C29" s="6" t="n">
        <v>100</v>
      </c>
      <c r="E29" s="6" t="n">
        <v>800</v>
      </c>
      <c r="F29" s="5" t="n">
        <v>100</v>
      </c>
      <c r="G29" s="6" t="n">
        <v>800</v>
      </c>
    </row>
    <row r="30" spans="1:11">
      <c r="A30" s="4" t="s">
        <v>349</v>
      </c>
    </row>
    <row r="31" spans="1:11">
      <c r="A31" s="3" t="s">
        <v>331</v>
      </c>
    </row>
    <row r="32" spans="1:11">
      <c r="A32" s="4" t="s">
        <v>96</v>
      </c>
      <c r="B32" s="6" t="n">
        <v>700</v>
      </c>
    </row>
    <row r="33" spans="1:11">
      <c r="A33" s="4" t="s">
        <v>350</v>
      </c>
    </row>
    <row r="34" spans="1:11">
      <c r="A34" s="3" t="s">
        <v>331</v>
      </c>
    </row>
    <row r="35" spans="1:11">
      <c r="A35" s="4" t="s">
        <v>96</v>
      </c>
      <c r="H35" s="6" t="n">
        <v>300</v>
      </c>
    </row>
    <row r="36" spans="1:11">
      <c r="A36" s="4" t="s">
        <v>351</v>
      </c>
    </row>
    <row r="37" spans="1:11">
      <c r="A37" s="3" t="s">
        <v>331</v>
      </c>
    </row>
    <row r="38" spans="1:11">
      <c r="A38" s="4" t="s">
        <v>96</v>
      </c>
      <c r="F38" s="6" t="n">
        <v>700</v>
      </c>
    </row>
  </sheetData>
  <mergeCells count="4">
    <mergeCell ref="A1:A2"/>
    <mergeCell ref="B1:E1"/>
    <mergeCell ref="F1:G1"/>
    <mergeCell ref="H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40</v>
      </c>
    </row>
    <row r="2" spans="1:3">
      <c r="A2" s="3" t="s">
        <v>200</v>
      </c>
    </row>
    <row r="3" spans="1:3">
      <c r="A3" s="4" t="s">
        <v>353</v>
      </c>
      <c r="B3" s="6" t="n">
        <v>221863</v>
      </c>
      <c r="C3" s="6" t="n">
        <v>165969</v>
      </c>
    </row>
    <row r="4" spans="1:3">
      <c r="A4" s="4" t="s">
        <v>354</v>
      </c>
      <c r="B4" s="5" t="n">
        <v>140</v>
      </c>
      <c r="C4" s="5" t="n">
        <v>375</v>
      </c>
    </row>
    <row r="5" spans="1:3">
      <c r="A5" s="4" t="s">
        <v>355</v>
      </c>
      <c r="B5" s="5" t="n">
        <v>7944</v>
      </c>
      <c r="C5" s="5" t="n">
        <v>7257</v>
      </c>
    </row>
    <row r="6" spans="1:3">
      <c r="A6" s="4" t="s">
        <v>117</v>
      </c>
      <c r="B6" s="6" t="n">
        <v>229947</v>
      </c>
      <c r="C6" s="6" t="n">
        <v>1736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6</v>
      </c>
      <c r="B1" s="2" t="s">
        <v>88</v>
      </c>
      <c r="D1" s="2" t="s">
        <v>1</v>
      </c>
    </row>
    <row r="2" spans="1:5">
      <c r="B2" s="2" t="s">
        <v>2</v>
      </c>
      <c r="C2" s="2" t="s">
        <v>89</v>
      </c>
      <c r="D2" s="2" t="s">
        <v>2</v>
      </c>
      <c r="E2" s="2" t="s">
        <v>89</v>
      </c>
    </row>
    <row r="3" spans="1:5">
      <c r="A3" s="3" t="s">
        <v>357</v>
      </c>
    </row>
    <row r="4" spans="1:5">
      <c r="A4" s="4" t="s">
        <v>91</v>
      </c>
      <c r="B4" s="6" t="n">
        <v>215502</v>
      </c>
      <c r="C4" s="6" t="n">
        <v>209448</v>
      </c>
      <c r="D4" s="6" t="n">
        <v>507964</v>
      </c>
      <c r="E4" s="6" t="n">
        <v>476268</v>
      </c>
    </row>
    <row r="5" spans="1:5">
      <c r="A5" s="4" t="s">
        <v>358</v>
      </c>
    </row>
    <row r="6" spans="1:5">
      <c r="A6" s="3" t="s">
        <v>357</v>
      </c>
    </row>
    <row r="7" spans="1:5">
      <c r="A7" s="4" t="s">
        <v>91</v>
      </c>
      <c r="B7" s="6" t="n">
        <v>1000</v>
      </c>
      <c r="C7" s="6" t="n">
        <v>900</v>
      </c>
      <c r="D7" s="6" t="n">
        <v>2300</v>
      </c>
      <c r="E7" s="6" t="n">
        <v>2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8</v>
      </c>
      <c r="D1" s="2" t="s">
        <v>1</v>
      </c>
    </row>
    <row r="2" spans="1:5">
      <c r="B2" s="2" t="s">
        <v>2</v>
      </c>
      <c r="C2" s="2" t="s">
        <v>89</v>
      </c>
      <c r="D2" s="2" t="s">
        <v>2</v>
      </c>
      <c r="E2" s="2" t="s">
        <v>89</v>
      </c>
    </row>
    <row r="3" spans="1:5">
      <c r="A3" s="3" t="s">
        <v>357</v>
      </c>
    </row>
    <row r="4" spans="1:5">
      <c r="A4" s="4" t="s">
        <v>91</v>
      </c>
      <c r="B4" s="6" t="n">
        <v>215502</v>
      </c>
      <c r="C4" s="6" t="n">
        <v>209448</v>
      </c>
      <c r="D4" s="6" t="n">
        <v>507964</v>
      </c>
      <c r="E4" s="6" t="n">
        <v>476268</v>
      </c>
    </row>
    <row r="5" spans="1:5">
      <c r="A5" s="4" t="s">
        <v>360</v>
      </c>
    </row>
    <row r="6" spans="1:5">
      <c r="A6" s="3" t="s">
        <v>357</v>
      </c>
    </row>
    <row r="7" spans="1:5">
      <c r="A7" s="4" t="s">
        <v>91</v>
      </c>
      <c r="B7" s="5" t="n">
        <v>179565</v>
      </c>
      <c r="D7" s="5" t="n">
        <v>417657</v>
      </c>
    </row>
    <row r="8" spans="1:5">
      <c r="A8" s="4" t="s">
        <v>361</v>
      </c>
    </row>
    <row r="9" spans="1:5">
      <c r="A9" s="3" t="s">
        <v>357</v>
      </c>
    </row>
    <row r="10" spans="1:5">
      <c r="A10" s="4" t="s">
        <v>91</v>
      </c>
      <c r="B10" s="5" t="n">
        <v>13985</v>
      </c>
      <c r="D10" s="5" t="n">
        <v>44697</v>
      </c>
    </row>
    <row r="11" spans="1:5">
      <c r="A11" s="4" t="s">
        <v>362</v>
      </c>
    </row>
    <row r="12" spans="1:5">
      <c r="A12" s="3" t="s">
        <v>357</v>
      </c>
    </row>
    <row r="13" spans="1:5">
      <c r="A13" s="4" t="s">
        <v>91</v>
      </c>
      <c r="B13" s="5" t="n">
        <v>21952</v>
      </c>
      <c r="D13" s="5" t="n">
        <v>45610</v>
      </c>
    </row>
    <row r="14" spans="1:5">
      <c r="A14" s="4" t="s">
        <v>363</v>
      </c>
    </row>
    <row r="15" spans="1:5">
      <c r="A15" s="3" t="s">
        <v>357</v>
      </c>
    </row>
    <row r="16" spans="1:5">
      <c r="A16" s="4" t="s">
        <v>91</v>
      </c>
      <c r="B16" s="5" t="n">
        <v>195199</v>
      </c>
      <c r="D16" s="5" t="n">
        <v>445329</v>
      </c>
    </row>
    <row r="17" spans="1:5">
      <c r="A17" s="4" t="s">
        <v>364</v>
      </c>
    </row>
    <row r="18" spans="1:5">
      <c r="A18" s="3" t="s">
        <v>357</v>
      </c>
    </row>
    <row r="19" spans="1:5">
      <c r="A19" s="4" t="s">
        <v>91</v>
      </c>
      <c r="B19" s="5" t="n">
        <v>99257</v>
      </c>
      <c r="D19" s="5" t="n">
        <v>234149</v>
      </c>
    </row>
    <row r="20" spans="1:5">
      <c r="A20" s="4" t="s">
        <v>365</v>
      </c>
    </row>
    <row r="21" spans="1:5">
      <c r="A21" s="3" t="s">
        <v>357</v>
      </c>
    </row>
    <row r="22" spans="1:5">
      <c r="A22" s="4" t="s">
        <v>91</v>
      </c>
      <c r="B22" s="5" t="n">
        <v>57332</v>
      </c>
      <c r="D22" s="5" t="n">
        <v>112543</v>
      </c>
    </row>
    <row r="23" spans="1:5">
      <c r="A23" s="4" t="s">
        <v>366</v>
      </c>
    </row>
    <row r="24" spans="1:5">
      <c r="A24" s="3" t="s">
        <v>357</v>
      </c>
    </row>
    <row r="25" spans="1:5">
      <c r="A25" s="4" t="s">
        <v>91</v>
      </c>
      <c r="B25" s="5" t="n">
        <v>38610</v>
      </c>
      <c r="D25" s="5" t="n">
        <v>98637</v>
      </c>
    </row>
    <row r="26" spans="1:5">
      <c r="A26" s="4" t="s">
        <v>367</v>
      </c>
    </row>
    <row r="27" spans="1:5">
      <c r="A27" s="3" t="s">
        <v>357</v>
      </c>
    </row>
    <row r="28" spans="1:5">
      <c r="A28" s="4" t="s">
        <v>91</v>
      </c>
      <c r="B28" s="5" t="n">
        <v>20303</v>
      </c>
      <c r="D28" s="5" t="n">
        <v>62635</v>
      </c>
    </row>
    <row r="29" spans="1:5">
      <c r="A29" s="4" t="s">
        <v>368</v>
      </c>
    </row>
    <row r="30" spans="1:5">
      <c r="A30" s="3" t="s">
        <v>357</v>
      </c>
    </row>
    <row r="31" spans="1:5">
      <c r="A31" s="4" t="s">
        <v>91</v>
      </c>
      <c r="B31" s="5" t="n">
        <v>16406</v>
      </c>
      <c r="D31" s="5" t="n">
        <v>42918</v>
      </c>
    </row>
    <row r="32" spans="1:5">
      <c r="A32" s="4" t="s">
        <v>369</v>
      </c>
    </row>
    <row r="33" spans="1:5">
      <c r="A33" s="3" t="s">
        <v>357</v>
      </c>
    </row>
    <row r="34" spans="1:5">
      <c r="A34" s="4" t="s">
        <v>91</v>
      </c>
      <c r="B34" s="6" t="n">
        <v>3897</v>
      </c>
      <c r="D34" s="6" t="n">
        <v>197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215502</v>
      </c>
      <c r="C4" s="6" t="n">
        <v>209448</v>
      </c>
      <c r="D4" s="6" t="n">
        <v>507964</v>
      </c>
      <c r="E4" s="6" t="n">
        <v>476268</v>
      </c>
    </row>
    <row r="5" spans="1:5">
      <c r="A5" s="4" t="s">
        <v>92</v>
      </c>
      <c r="B5" s="5" t="n">
        <v>142561</v>
      </c>
      <c r="C5" s="5" t="n">
        <v>135663</v>
      </c>
      <c r="D5" s="5" t="n">
        <v>336683</v>
      </c>
      <c r="E5" s="5" t="n">
        <v>305318</v>
      </c>
    </row>
    <row r="6" spans="1:5">
      <c r="A6" s="4" t="s">
        <v>93</v>
      </c>
      <c r="B6" s="5" t="n">
        <v>72941</v>
      </c>
      <c r="C6" s="5" t="n">
        <v>73785</v>
      </c>
      <c r="D6" s="5" t="n">
        <v>171281</v>
      </c>
      <c r="E6" s="5" t="n">
        <v>170950</v>
      </c>
    </row>
    <row r="7" spans="1:5">
      <c r="A7" s="4" t="s">
        <v>94</v>
      </c>
      <c r="B7" s="5" t="n">
        <v>18537</v>
      </c>
      <c r="C7" s="5" t="n">
        <v>16612</v>
      </c>
      <c r="D7" s="5" t="n">
        <v>49938</v>
      </c>
      <c r="E7" s="5" t="n">
        <v>49376</v>
      </c>
    </row>
    <row r="8" spans="1:5">
      <c r="A8" s="4" t="s">
        <v>95</v>
      </c>
      <c r="B8" s="5" t="n">
        <v>37389</v>
      </c>
      <c r="C8" s="5" t="n">
        <v>42113</v>
      </c>
      <c r="D8" s="5" t="n">
        <v>118379</v>
      </c>
      <c r="E8" s="5" t="n">
        <v>122330</v>
      </c>
    </row>
    <row r="9" spans="1:5">
      <c r="A9" s="4" t="s">
        <v>96</v>
      </c>
      <c r="B9" s="5" t="n">
        <v>338</v>
      </c>
      <c r="C9" s="5" t="n">
        <v>552</v>
      </c>
      <c r="D9" s="5" t="n">
        <v>1119</v>
      </c>
      <c r="E9" s="5" t="n">
        <v>1353</v>
      </c>
    </row>
    <row r="10" spans="1:5">
      <c r="A10" s="4" t="s">
        <v>97</v>
      </c>
      <c r="B10" s="5" t="n">
        <v>9748</v>
      </c>
      <c r="C10" s="5" t="n">
        <v>2205</v>
      </c>
      <c r="D10" s="5" t="n">
        <v>9748</v>
      </c>
      <c r="E10" s="5" t="n">
        <v>2205</v>
      </c>
    </row>
    <row r="11" spans="1:5">
      <c r="A11" s="4" t="s">
        <v>98</v>
      </c>
      <c r="B11" s="5" t="n">
        <v>6929</v>
      </c>
      <c r="C11" s="5" t="n">
        <v>12303</v>
      </c>
      <c r="D11" s="5" t="n">
        <v>-7903</v>
      </c>
      <c r="E11" s="5" t="n">
        <v>-4314</v>
      </c>
    </row>
    <row r="12" spans="1:5">
      <c r="A12" s="4" t="s">
        <v>99</v>
      </c>
      <c r="B12" s="5" t="n">
        <v>-5172</v>
      </c>
      <c r="C12" s="5" t="n">
        <v>-5634</v>
      </c>
      <c r="D12" s="5" t="n">
        <v>-14788</v>
      </c>
      <c r="E12" s="5" t="n">
        <v>-12413</v>
      </c>
    </row>
    <row r="13" spans="1:5">
      <c r="A13" s="4" t="s">
        <v>100</v>
      </c>
      <c r="B13" s="5" t="n">
        <v>0</v>
      </c>
      <c r="C13" s="5" t="n">
        <v>0</v>
      </c>
      <c r="D13" s="5" t="n">
        <v>0</v>
      </c>
      <c r="E13" s="5" t="n">
        <v>-66</v>
      </c>
    </row>
    <row r="14" spans="1:5">
      <c r="A14" s="4" t="s">
        <v>101</v>
      </c>
      <c r="B14" s="5" t="n">
        <v>1757</v>
      </c>
      <c r="C14" s="5" t="n">
        <v>6669</v>
      </c>
      <c r="D14" s="5" t="n">
        <v>-22691</v>
      </c>
      <c r="E14" s="5" t="n">
        <v>-16793</v>
      </c>
    </row>
    <row r="15" spans="1:5">
      <c r="A15" s="4" t="s">
        <v>102</v>
      </c>
      <c r="B15" s="5" t="n">
        <v>-15066</v>
      </c>
      <c r="C15" s="5" t="n">
        <v>-906</v>
      </c>
      <c r="D15" s="5" t="n">
        <v>-6813</v>
      </c>
      <c r="E15" s="5" t="n">
        <v>4669</v>
      </c>
    </row>
    <row r="16" spans="1:5">
      <c r="A16" s="4" t="s">
        <v>103</v>
      </c>
      <c r="B16" s="5" t="n">
        <v>-210</v>
      </c>
      <c r="C16" s="5" t="n">
        <v>185</v>
      </c>
      <c r="D16" s="5" t="n">
        <v>-395</v>
      </c>
      <c r="E16" s="5" t="n">
        <v>417</v>
      </c>
    </row>
    <row r="17" spans="1:5">
      <c r="A17" s="4" t="s">
        <v>104</v>
      </c>
      <c r="B17" s="6" t="n">
        <v>-13519</v>
      </c>
      <c r="C17" s="6" t="n">
        <v>5948</v>
      </c>
      <c r="D17" s="6" t="n">
        <v>-29899</v>
      </c>
      <c r="E17" s="6" t="n">
        <v>-11707</v>
      </c>
    </row>
    <row r="18" spans="1:5">
      <c r="A18" s="4" t="s">
        <v>105</v>
      </c>
      <c r="B18" s="7" t="n">
        <v>-0.66</v>
      </c>
      <c r="C18" s="7" t="n">
        <v>0.29</v>
      </c>
      <c r="D18" s="7" t="n">
        <v>-1.46</v>
      </c>
      <c r="E18" s="7" t="n">
        <v>-0.61</v>
      </c>
    </row>
    <row r="19" spans="1:5">
      <c r="A19" s="4" t="s">
        <v>106</v>
      </c>
      <c r="B19" s="7" t="n">
        <v>-0.66</v>
      </c>
      <c r="C19" s="7" t="n">
        <v>0.29</v>
      </c>
      <c r="D19" s="7" t="n">
        <v>-1.46</v>
      </c>
      <c r="E19" s="7"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89</v>
      </c>
      <c r="D1" s="2" t="s">
        <v>89</v>
      </c>
    </row>
    <row r="2" spans="1:4">
      <c r="A2" s="3" t="s">
        <v>372</v>
      </c>
    </row>
    <row r="3" spans="1:4">
      <c r="A3" s="4" t="s">
        <v>373</v>
      </c>
      <c r="B3" s="9" t="n">
        <v>294.4</v>
      </c>
    </row>
    <row r="4" spans="1:4">
      <c r="A4" s="4" t="s">
        <v>374</v>
      </c>
      <c r="B4" s="9" t="n">
        <v>217.5</v>
      </c>
    </row>
    <row r="5" spans="1:4">
      <c r="A5" s="4" t="s">
        <v>375</v>
      </c>
      <c r="B5" s="5" t="n">
        <v>5593116</v>
      </c>
    </row>
    <row r="6" spans="1:4">
      <c r="A6" s="4" t="s">
        <v>376</v>
      </c>
      <c r="B6" s="9" t="n">
        <v>76.90000000000001</v>
      </c>
    </row>
    <row r="7" spans="1:4">
      <c r="A7" s="4" t="s">
        <v>91</v>
      </c>
      <c r="C7" s="9" t="n">
        <v>38.6</v>
      </c>
      <c r="D7" s="9" t="n">
        <v>7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2</v>
      </c>
    </row>
    <row r="3" spans="1:2">
      <c r="A3" s="4" t="s">
        <v>173</v>
      </c>
      <c r="B3" s="6" t="n">
        <v>26224</v>
      </c>
    </row>
    <row r="4" spans="1:2">
      <c r="A4" s="4" t="s">
        <v>44</v>
      </c>
      <c r="B4" s="5" t="n">
        <v>29044</v>
      </c>
    </row>
    <row r="5" spans="1:2">
      <c r="A5" s="4" t="s">
        <v>379</v>
      </c>
      <c r="B5" s="5" t="n">
        <v>5620</v>
      </c>
    </row>
    <row r="6" spans="1:2">
      <c r="A6" s="4" t="s">
        <v>380</v>
      </c>
      <c r="B6" s="5" t="n">
        <v>-23018</v>
      </c>
    </row>
    <row r="7" spans="1:2">
      <c r="A7" s="4" t="s">
        <v>381</v>
      </c>
      <c r="B7" s="5" t="n">
        <v>-13881</v>
      </c>
    </row>
    <row r="8" spans="1:2">
      <c r="A8" s="4" t="s">
        <v>382</v>
      </c>
      <c r="B8" s="5" t="n">
        <v>270427</v>
      </c>
    </row>
    <row r="9" spans="1:2">
      <c r="A9" s="4" t="s">
        <v>383</v>
      </c>
      <c r="B9" s="6" t="n">
        <v>294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4</v>
      </c>
      <c r="B1" s="2" t="s">
        <v>88</v>
      </c>
      <c r="C1" s="2" t="s">
        <v>1</v>
      </c>
    </row>
    <row r="2" spans="1:3">
      <c r="B2" s="2" t="s">
        <v>89</v>
      </c>
      <c r="C2" s="2" t="s">
        <v>89</v>
      </c>
    </row>
    <row r="3" spans="1:3">
      <c r="A3" s="3" t="s">
        <v>372</v>
      </c>
    </row>
    <row r="4" spans="1:3">
      <c r="A4" s="4" t="s">
        <v>91</v>
      </c>
      <c r="B4" s="6" t="n">
        <v>209448</v>
      </c>
      <c r="C4" s="6" t="n">
        <v>502079</v>
      </c>
    </row>
    <row r="5" spans="1:3">
      <c r="A5" s="4" t="s">
        <v>385</v>
      </c>
      <c r="B5" s="5" t="n">
        <v>6956</v>
      </c>
      <c r="C5" s="5" t="n">
        <v>-15416</v>
      </c>
    </row>
    <row r="6" spans="1:3">
      <c r="A6" s="4" t="s">
        <v>386</v>
      </c>
      <c r="B6" s="6" t="n">
        <v>6145</v>
      </c>
      <c r="C6" s="6" t="n">
        <v>-10671</v>
      </c>
    </row>
    <row r="7" spans="1:3">
      <c r="A7" s="4" t="s">
        <v>387</v>
      </c>
      <c r="B7" s="7" t="n">
        <v>0.3</v>
      </c>
      <c r="C7" s="7" t="n">
        <v>-0.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8</v>
      </c>
      <c r="B1" s="2" t="s">
        <v>2</v>
      </c>
      <c r="C1" s="2" t="s">
        <v>330</v>
      </c>
    </row>
    <row r="2" spans="1:3">
      <c r="A2" s="3" t="s">
        <v>389</v>
      </c>
    </row>
    <row r="3" spans="1:3">
      <c r="A3" s="4" t="s">
        <v>338</v>
      </c>
      <c r="B3" s="6" t="n">
        <v>108323</v>
      </c>
    </row>
    <row r="4" spans="1:3">
      <c r="A4" s="4" t="s">
        <v>339</v>
      </c>
      <c r="B4" s="6" t="n">
        <v>124247</v>
      </c>
    </row>
    <row r="5" spans="1:3">
      <c r="A5" s="4" t="s">
        <v>346</v>
      </c>
    </row>
    <row r="6" spans="1:3">
      <c r="A6" s="3" t="s">
        <v>389</v>
      </c>
    </row>
    <row r="7" spans="1:3">
      <c r="A7" s="4" t="s">
        <v>338</v>
      </c>
      <c r="C7" s="6" t="n">
        <v>90900</v>
      </c>
    </row>
    <row r="8" spans="1:3">
      <c r="A8" s="4" t="s">
        <v>339</v>
      </c>
      <c r="C8" s="6" t="n">
        <v>104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90</v>
      </c>
      <c r="B1" s="2" t="s">
        <v>88</v>
      </c>
      <c r="C1" s="2" t="s">
        <v>1</v>
      </c>
    </row>
    <row r="2" spans="1:3">
      <c r="B2" s="2" t="s">
        <v>2</v>
      </c>
      <c r="C2" s="2" t="s">
        <v>2</v>
      </c>
    </row>
    <row r="3" spans="1:3">
      <c r="A3" s="3" t="s">
        <v>391</v>
      </c>
    </row>
    <row r="4" spans="1:3">
      <c r="A4" s="4" t="s">
        <v>392</v>
      </c>
      <c r="B4" s="6" t="n">
        <v>4796</v>
      </c>
      <c r="C4" s="6" t="n">
        <v>13927</v>
      </c>
    </row>
    <row r="5" spans="1:3">
      <c r="A5" s="4" t="s">
        <v>117</v>
      </c>
      <c r="B5" s="6" t="n">
        <v>4796</v>
      </c>
      <c r="C5" s="6" t="n">
        <v>139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88</v>
      </c>
      <c r="C1" s="2" t="s">
        <v>1</v>
      </c>
    </row>
    <row r="2" spans="1:3">
      <c r="B2" s="2" t="s">
        <v>2</v>
      </c>
      <c r="C2" s="2" t="s">
        <v>2</v>
      </c>
    </row>
    <row r="3" spans="1:3">
      <c r="A3" s="3" t="s">
        <v>394</v>
      </c>
    </row>
    <row r="4" spans="1:3">
      <c r="A4" s="4" t="s">
        <v>395</v>
      </c>
      <c r="B4" s="6" t="n">
        <v>4902</v>
      </c>
      <c r="C4" s="6" t="n">
        <v>12877</v>
      </c>
    </row>
    <row r="5" spans="1:3">
      <c r="A5" s="4" t="s">
        <v>117</v>
      </c>
      <c r="B5" s="5" t="n">
        <v>4902</v>
      </c>
      <c r="C5" s="5" t="n">
        <v>12877</v>
      </c>
    </row>
    <row r="6" spans="1:3">
      <c r="A6" s="3" t="s">
        <v>396</v>
      </c>
    </row>
    <row r="7" spans="1:3">
      <c r="A7" s="4" t="s">
        <v>397</v>
      </c>
      <c r="B7" s="5" t="n">
        <v>2566</v>
      </c>
      <c r="C7" s="5" t="n">
        <v>118054</v>
      </c>
    </row>
    <row r="8" spans="1:3">
      <c r="A8" s="4" t="s">
        <v>117</v>
      </c>
      <c r="B8" s="6" t="n">
        <v>2566</v>
      </c>
      <c r="C8" s="6" t="n">
        <v>1180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98</v>
      </c>
      <c r="B1" s="2" t="s">
        <v>399</v>
      </c>
    </row>
    <row r="2" spans="1:2">
      <c r="A2" s="3" t="s">
        <v>209</v>
      </c>
    </row>
    <row r="3" spans="1:2">
      <c r="A3" s="4" t="s">
        <v>400</v>
      </c>
      <c r="B3" s="6" t="n">
        <v>4922</v>
      </c>
    </row>
    <row r="4" spans="1:2">
      <c r="A4" s="4" t="s">
        <v>401</v>
      </c>
      <c r="B4" s="5" t="n">
        <v>17655</v>
      </c>
    </row>
    <row r="5" spans="1:2">
      <c r="A5" s="4" t="s">
        <v>402</v>
      </c>
      <c r="B5" s="5" t="n">
        <v>17538</v>
      </c>
    </row>
    <row r="6" spans="1:2">
      <c r="A6" s="4" t="s">
        <v>403</v>
      </c>
      <c r="B6" s="5" t="n">
        <v>17642</v>
      </c>
    </row>
    <row r="7" spans="1:2">
      <c r="A7" s="4" t="s">
        <v>404</v>
      </c>
      <c r="B7" s="5" t="n">
        <v>17818</v>
      </c>
    </row>
    <row r="8" spans="1:2">
      <c r="A8" s="4" t="s">
        <v>405</v>
      </c>
      <c r="B8" s="5" t="n">
        <v>88965</v>
      </c>
    </row>
    <row r="9" spans="1:2">
      <c r="A9" s="4" t="s">
        <v>406</v>
      </c>
      <c r="B9" s="5" t="n">
        <v>164540</v>
      </c>
    </row>
    <row r="10" spans="1:2">
      <c r="A10" s="4" t="s">
        <v>407</v>
      </c>
      <c r="B10" s="5" t="n">
        <v>-40293</v>
      </c>
    </row>
    <row r="11" spans="1:2">
      <c r="A11" s="4" t="s">
        <v>408</v>
      </c>
      <c r="B11" s="6" t="n">
        <v>1242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5"/>
  </cols>
  <sheetData>
    <row r="1" spans="1:2">
      <c r="A1" s="1" t="s">
        <v>409</v>
      </c>
      <c r="B1" s="2" t="s">
        <v>2</v>
      </c>
    </row>
    <row r="2" spans="1:2">
      <c r="A2" s="3" t="s">
        <v>209</v>
      </c>
    </row>
    <row r="3" spans="1:2">
      <c r="A3" s="4" t="s">
        <v>410</v>
      </c>
      <c r="B3" s="4" t="s">
        <v>411</v>
      </c>
    </row>
    <row r="4" spans="1:2">
      <c r="A4" s="4" t="s">
        <v>412</v>
      </c>
      <c r="B4" s="4" t="s">
        <v>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6"/>
    <col customWidth="1" max="5" min="5" width="21"/>
    <col customWidth="1" max="6" min="6" width="26"/>
  </cols>
  <sheetData>
    <row r="1" spans="1:6">
      <c r="A1" s="1" t="s">
        <v>414</v>
      </c>
      <c r="B1" s="2" t="s">
        <v>88</v>
      </c>
      <c r="D1" s="2" t="s">
        <v>1</v>
      </c>
    </row>
    <row r="2" spans="1:6">
      <c r="B2" s="2" t="s">
        <v>415</v>
      </c>
      <c r="C2" s="2" t="s">
        <v>416</v>
      </c>
      <c r="D2" s="2" t="s">
        <v>415</v>
      </c>
      <c r="E2" s="2" t="s">
        <v>416</v>
      </c>
      <c r="F2" s="2" t="s">
        <v>417</v>
      </c>
    </row>
    <row r="3" spans="1:6">
      <c r="A3" s="3" t="s">
        <v>418</v>
      </c>
    </row>
    <row r="4" spans="1:6">
      <c r="A4" s="4" t="s">
        <v>419</v>
      </c>
      <c r="B4" s="6" t="n">
        <v>-210</v>
      </c>
      <c r="C4" s="6" t="n">
        <v>185</v>
      </c>
      <c r="D4" s="6" t="n">
        <v>-395</v>
      </c>
      <c r="E4" s="6" t="n">
        <v>417</v>
      </c>
    </row>
    <row r="5" spans="1:6">
      <c r="A5" s="4" t="s">
        <v>420</v>
      </c>
    </row>
    <row r="6" spans="1:6">
      <c r="A6" s="3" t="s">
        <v>418</v>
      </c>
    </row>
    <row r="7" spans="1:6">
      <c r="A7" s="4" t="s">
        <v>421</v>
      </c>
      <c r="B7" s="4" t="s">
        <v>422</v>
      </c>
      <c r="D7" s="4" t="s">
        <v>422</v>
      </c>
    </row>
    <row r="8" spans="1:6">
      <c r="A8" s="4" t="s">
        <v>423</v>
      </c>
      <c r="B8" s="10" t="n">
        <v>19.71</v>
      </c>
      <c r="D8" s="10" t="n">
        <v>19.71</v>
      </c>
      <c r="F8" s="10" t="n">
        <v>19.64</v>
      </c>
    </row>
    <row r="9" spans="1:6">
      <c r="A9" s="4" t="s">
        <v>424</v>
      </c>
      <c r="D9" s="6" t="n">
        <v>-1800</v>
      </c>
      <c r="E9" s="5" t="n">
        <v>800</v>
      </c>
    </row>
    <row r="10" spans="1:6">
      <c r="A10" s="4" t="s">
        <v>419</v>
      </c>
      <c r="C10" s="5" t="n">
        <v>200</v>
      </c>
      <c r="E10" s="5" t="n">
        <v>400</v>
      </c>
    </row>
    <row r="11" spans="1:6">
      <c r="A11" s="4" t="s">
        <v>425</v>
      </c>
      <c r="C11" s="6" t="n">
        <v>-600</v>
      </c>
      <c r="E11" s="6" t="n">
        <v>-300</v>
      </c>
    </row>
    <row r="12" spans="1:6">
      <c r="A12" s="4" t="s">
        <v>426</v>
      </c>
      <c r="B12" s="6" t="n">
        <v>33300</v>
      </c>
      <c r="D12" s="5" t="n">
        <v>33300</v>
      </c>
      <c r="F12" s="6" t="n">
        <v>31900</v>
      </c>
    </row>
    <row r="13" spans="1:6">
      <c r="A13" s="4" t="s">
        <v>427</v>
      </c>
      <c r="B13" s="6" t="n">
        <v>20300</v>
      </c>
      <c r="D13" s="6" t="n">
        <v>20300</v>
      </c>
      <c r="F13" s="6" t="n">
        <v>22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8</v>
      </c>
      <c r="D1" s="2" t="s">
        <v>1</v>
      </c>
    </row>
    <row r="2" spans="1:5">
      <c r="B2" s="2" t="s">
        <v>2</v>
      </c>
      <c r="C2" s="2" t="s">
        <v>89</v>
      </c>
      <c r="D2" s="2" t="s">
        <v>2</v>
      </c>
      <c r="E2" s="2" t="s">
        <v>89</v>
      </c>
    </row>
    <row r="3" spans="1:5">
      <c r="A3" s="3" t="s">
        <v>418</v>
      </c>
    </row>
    <row r="4" spans="1:5">
      <c r="A4" s="4" t="s">
        <v>429</v>
      </c>
      <c r="B4" s="10" t="n">
        <v>19.42</v>
      </c>
      <c r="C4" s="10" t="n">
        <v>18.94</v>
      </c>
    </row>
    <row r="5" spans="1:5">
      <c r="A5" s="4" t="s">
        <v>430</v>
      </c>
    </row>
    <row r="6" spans="1:5">
      <c r="A6" s="3" t="s">
        <v>418</v>
      </c>
    </row>
    <row r="7" spans="1:5">
      <c r="A7" s="4" t="s">
        <v>429</v>
      </c>
      <c r="D7" s="10" t="n">
        <v>19.11</v>
      </c>
      <c r="E7" s="10" t="n">
        <v>18.71</v>
      </c>
    </row>
    <row r="8" spans="1:5">
      <c r="A8" s="4" t="s">
        <v>431</v>
      </c>
    </row>
    <row r="9" spans="1:5">
      <c r="A9" s="3" t="s">
        <v>418</v>
      </c>
    </row>
    <row r="10" spans="1:5">
      <c r="A10" s="4" t="s">
        <v>429</v>
      </c>
      <c r="D10" s="10" t="n">
        <v>19.42</v>
      </c>
      <c r="E10" s="10" t="n">
        <v>19.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8</v>
      </c>
      <c r="D1" s="2" t="s">
        <v>1</v>
      </c>
    </row>
    <row r="2" spans="1:5">
      <c r="B2" s="2" t="s">
        <v>2</v>
      </c>
      <c r="C2" s="2" t="s">
        <v>89</v>
      </c>
      <c r="D2" s="2" t="s">
        <v>2</v>
      </c>
      <c r="E2" s="2" t="s">
        <v>89</v>
      </c>
    </row>
    <row r="3" spans="1:5">
      <c r="A3" s="3" t="s">
        <v>108</v>
      </c>
    </row>
    <row r="4" spans="1:5">
      <c r="A4" s="4" t="s">
        <v>109</v>
      </c>
      <c r="B4" s="6" t="n">
        <v>-13519</v>
      </c>
      <c r="C4" s="6" t="n">
        <v>5948</v>
      </c>
      <c r="D4" s="6" t="n">
        <v>-29899</v>
      </c>
      <c r="E4" s="6" t="n">
        <v>-11707</v>
      </c>
    </row>
    <row r="5" spans="1:5">
      <c r="A5" s="3" t="s">
        <v>110</v>
      </c>
    </row>
    <row r="6" spans="1:5">
      <c r="A6" s="4" t="s">
        <v>111</v>
      </c>
      <c r="B6" s="5" t="n">
        <v>-2385</v>
      </c>
      <c r="C6" s="5" t="n">
        <v>124</v>
      </c>
      <c r="D6" s="5" t="n">
        <v>-4032</v>
      </c>
      <c r="E6" s="5" t="n">
        <v>-1985</v>
      </c>
    </row>
    <row r="7" spans="1:5">
      <c r="A7" s="4" t="s">
        <v>112</v>
      </c>
      <c r="B7" s="5" t="n">
        <v>151</v>
      </c>
      <c r="C7" s="5" t="n">
        <v>-381</v>
      </c>
      <c r="D7" s="5" t="n">
        <v>1729</v>
      </c>
      <c r="E7" s="5" t="n">
        <v>-658</v>
      </c>
    </row>
    <row r="8" spans="1:5">
      <c r="A8" s="4" t="s">
        <v>113</v>
      </c>
      <c r="B8" s="5" t="n">
        <v>13</v>
      </c>
      <c r="C8" s="5" t="n">
        <v>19</v>
      </c>
      <c r="D8" s="5" t="n">
        <v>38</v>
      </c>
      <c r="E8" s="5" t="n">
        <v>54</v>
      </c>
    </row>
    <row r="9" spans="1:5">
      <c r="A9" s="4" t="s">
        <v>114</v>
      </c>
      <c r="B9" s="5" t="n">
        <v>-2221</v>
      </c>
      <c r="C9" s="5" t="n">
        <v>-238</v>
      </c>
      <c r="D9" s="5" t="n">
        <v>-2265</v>
      </c>
      <c r="E9" s="5" t="n">
        <v>-2589</v>
      </c>
    </row>
    <row r="10" spans="1:5">
      <c r="A10" s="4" t="s">
        <v>115</v>
      </c>
      <c r="B10" s="6" t="n">
        <v>-15740</v>
      </c>
      <c r="C10" s="6" t="n">
        <v>5710</v>
      </c>
      <c r="D10" s="6" t="n">
        <v>-32164</v>
      </c>
      <c r="E10" s="6" t="n">
        <v>-142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2</v>
      </c>
      <c r="B1" s="2" t="s">
        <v>88</v>
      </c>
      <c r="F1" s="2" t="s">
        <v>1</v>
      </c>
    </row>
    <row r="2" spans="1:9">
      <c r="B2" s="2" t="s">
        <v>399</v>
      </c>
      <c r="C2" s="2" t="s">
        <v>433</v>
      </c>
      <c r="D2" s="2" t="s">
        <v>416</v>
      </c>
      <c r="E2" s="2" t="s">
        <v>434</v>
      </c>
      <c r="F2" s="2" t="s">
        <v>399</v>
      </c>
      <c r="G2" s="2" t="s">
        <v>433</v>
      </c>
      <c r="H2" s="2" t="s">
        <v>416</v>
      </c>
      <c r="I2" s="2" t="s">
        <v>434</v>
      </c>
    </row>
    <row r="3" spans="1:9">
      <c r="A3" s="3" t="s">
        <v>90</v>
      </c>
    </row>
    <row r="4" spans="1:9">
      <c r="A4" s="4" t="s">
        <v>91</v>
      </c>
      <c r="B4" s="6" t="n">
        <v>36566</v>
      </c>
      <c r="C4" s="6" t="n">
        <v>710118</v>
      </c>
      <c r="D4" s="6" t="n">
        <v>41222</v>
      </c>
      <c r="E4" s="6" t="n">
        <v>780938</v>
      </c>
      <c r="F4" s="6" t="n">
        <v>115100</v>
      </c>
      <c r="G4" s="6" t="n">
        <v>2216293</v>
      </c>
      <c r="H4" s="6" t="n">
        <v>128853</v>
      </c>
      <c r="I4" s="6" t="n">
        <v>2452673</v>
      </c>
    </row>
    <row r="5" spans="1:9">
      <c r="A5" s="4" t="s">
        <v>435</v>
      </c>
      <c r="B5" s="5" t="n">
        <v>5572</v>
      </c>
      <c r="C5" s="5" t="n">
        <v>108205</v>
      </c>
      <c r="D5" s="5" t="n">
        <v>7762</v>
      </c>
      <c r="E5" s="5" t="n">
        <v>147039</v>
      </c>
      <c r="F5" s="5" t="n">
        <v>22801</v>
      </c>
      <c r="G5" s="5" t="n">
        <v>438478</v>
      </c>
      <c r="H5" s="5" t="n">
        <v>24867</v>
      </c>
      <c r="I5" s="5" t="n">
        <v>473763</v>
      </c>
    </row>
    <row r="6" spans="1:9">
      <c r="A6" s="4" t="s">
        <v>436</v>
      </c>
      <c r="B6" s="5" t="n">
        <v>-581</v>
      </c>
      <c r="C6" s="5" t="n">
        <v>-11288</v>
      </c>
      <c r="D6" s="5" t="n">
        <v>1063</v>
      </c>
      <c r="E6" s="5" t="n">
        <v>20136</v>
      </c>
      <c r="F6" s="5" t="n">
        <v>4117</v>
      </c>
      <c r="G6" s="5" t="n">
        <v>78739</v>
      </c>
      <c r="H6" s="5" t="n">
        <v>5867</v>
      </c>
      <c r="I6" s="5" t="n">
        <v>112466</v>
      </c>
    </row>
    <row r="7" spans="1:9">
      <c r="A7" s="4" t="s">
        <v>437</v>
      </c>
      <c r="B7" s="6" t="n">
        <v>-647</v>
      </c>
      <c r="C7" s="6" t="n">
        <v>-12571</v>
      </c>
      <c r="D7" s="6" t="n">
        <v>-1233</v>
      </c>
      <c r="E7" s="6" t="n">
        <v>-23361</v>
      </c>
      <c r="F7" s="6" t="n">
        <v>-1158</v>
      </c>
      <c r="G7" s="6" t="n">
        <v>-22384</v>
      </c>
      <c r="H7" s="6" t="n">
        <v>862</v>
      </c>
      <c r="I7" s="6" t="n">
        <v>17484</v>
      </c>
    </row>
  </sheetData>
  <mergeCells count="3">
    <mergeCell ref="A1:A2"/>
    <mergeCell ref="B1:E1"/>
    <mergeCell ref="F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0</v>
      </c>
    </row>
    <row r="2" spans="1:3">
      <c r="A2" s="4" t="s">
        <v>45</v>
      </c>
    </row>
    <row r="3" spans="1:3">
      <c r="A3" s="3" t="s">
        <v>418</v>
      </c>
    </row>
    <row r="4" spans="1:3">
      <c r="A4" s="4" t="s">
        <v>439</v>
      </c>
      <c r="B4" s="6" t="n">
        <v>48</v>
      </c>
      <c r="C4" s="6" t="n">
        <v>95</v>
      </c>
    </row>
    <row r="5" spans="1:3">
      <c r="A5" s="4" t="s">
        <v>440</v>
      </c>
    </row>
    <row r="6" spans="1:3">
      <c r="A6" s="3" t="s">
        <v>418</v>
      </c>
    </row>
    <row r="7" spans="1:3">
      <c r="A7" s="4" t="s">
        <v>441</v>
      </c>
      <c r="B7" s="6" t="n">
        <v>90</v>
      </c>
      <c r="C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0</v>
      </c>
    </row>
    <row r="2" spans="1:3">
      <c r="A2" s="3" t="s">
        <v>443</v>
      </c>
    </row>
    <row r="3" spans="1:3">
      <c r="A3" s="4" t="s">
        <v>444</v>
      </c>
      <c r="B3" s="6" t="n">
        <v>92361</v>
      </c>
      <c r="C3" s="6" t="n">
        <v>93895</v>
      </c>
    </row>
    <row r="4" spans="1:3">
      <c r="A4" s="4" t="s">
        <v>445</v>
      </c>
      <c r="B4" s="5" t="n">
        <v>-9748</v>
      </c>
      <c r="C4" s="5" t="n">
        <v>-2205</v>
      </c>
    </row>
    <row r="5" spans="1:3">
      <c r="A5" s="4" t="s">
        <v>446</v>
      </c>
      <c r="B5" s="5" t="n">
        <v>82613</v>
      </c>
      <c r="C5" s="5" t="n">
        <v>91690</v>
      </c>
    </row>
    <row r="6" spans="1:3">
      <c r="A6" s="3" t="s">
        <v>447</v>
      </c>
    </row>
    <row r="7" spans="1:3">
      <c r="A7" s="4" t="s">
        <v>448</v>
      </c>
      <c r="B7" s="5" t="n">
        <v>-64367</v>
      </c>
      <c r="C7" s="5" t="n">
        <v>-52587</v>
      </c>
    </row>
    <row r="8" spans="1:3">
      <c r="A8" s="4" t="s">
        <v>449</v>
      </c>
      <c r="B8" s="5" t="n">
        <v>390458</v>
      </c>
      <c r="C8" s="5" t="n">
        <v>393639</v>
      </c>
    </row>
    <row r="9" spans="1:3">
      <c r="A9" s="4" t="s">
        <v>450</v>
      </c>
      <c r="B9" s="5" t="n">
        <v>316343</v>
      </c>
      <c r="C9" s="5" t="n">
        <v>338847</v>
      </c>
    </row>
    <row r="10" spans="1:3">
      <c r="A10" s="4" t="s">
        <v>451</v>
      </c>
    </row>
    <row r="11" spans="1:3">
      <c r="A11" s="3" t="s">
        <v>447</v>
      </c>
    </row>
    <row r="12" spans="1:3">
      <c r="A12" s="4" t="s">
        <v>452</v>
      </c>
      <c r="B12" s="5" t="n">
        <v>15847</v>
      </c>
      <c r="C12" s="5" t="n">
        <v>15847</v>
      </c>
    </row>
    <row r="13" spans="1:3">
      <c r="A13" s="4" t="s">
        <v>448</v>
      </c>
      <c r="B13" s="5" t="n">
        <v>-10173</v>
      </c>
      <c r="C13" s="5" t="n">
        <v>-9825</v>
      </c>
    </row>
    <row r="14" spans="1:3">
      <c r="A14" s="4" t="s">
        <v>453</v>
      </c>
      <c r="B14" s="5" t="n">
        <v>5674</v>
      </c>
      <c r="C14" s="5" t="n">
        <v>6022</v>
      </c>
    </row>
    <row r="15" spans="1:3">
      <c r="A15" s="4" t="s">
        <v>454</v>
      </c>
    </row>
    <row r="16" spans="1:3">
      <c r="A16" s="3" t="s">
        <v>443</v>
      </c>
    </row>
    <row r="17" spans="1:3">
      <c r="A17" s="4" t="s">
        <v>455</v>
      </c>
      <c r="B17" s="5" t="n">
        <v>58216</v>
      </c>
      <c r="C17" s="5" t="n">
        <v>58216</v>
      </c>
    </row>
    <row r="18" spans="1:3">
      <c r="A18" s="3" t="s">
        <v>447</v>
      </c>
    </row>
    <row r="19" spans="1:3">
      <c r="A19" s="4" t="s">
        <v>452</v>
      </c>
      <c r="B19" s="5" t="n">
        <v>43193</v>
      </c>
      <c r="C19" s="5" t="n">
        <v>43689</v>
      </c>
    </row>
    <row r="20" spans="1:3">
      <c r="A20" s="4" t="s">
        <v>448</v>
      </c>
      <c r="B20" s="5" t="n">
        <v>-16174</v>
      </c>
      <c r="C20" s="5" t="n">
        <v>-13965</v>
      </c>
    </row>
    <row r="21" spans="1:3">
      <c r="A21" s="4" t="s">
        <v>453</v>
      </c>
      <c r="B21" s="5" t="n">
        <v>27019</v>
      </c>
      <c r="C21" s="5" t="n">
        <v>29724</v>
      </c>
    </row>
    <row r="22" spans="1:3">
      <c r="A22" s="4" t="s">
        <v>456</v>
      </c>
    </row>
    <row r="23" spans="1:3">
      <c r="A23" s="3" t="s">
        <v>447</v>
      </c>
    </row>
    <row r="24" spans="1:3">
      <c r="A24" s="4" t="s">
        <v>452</v>
      </c>
      <c r="B24" s="5" t="n">
        <v>174366</v>
      </c>
      <c r="C24" s="5" t="n">
        <v>175482</v>
      </c>
    </row>
    <row r="25" spans="1:3">
      <c r="A25" s="4" t="s">
        <v>448</v>
      </c>
      <c r="B25" s="5" t="n">
        <v>-36332</v>
      </c>
      <c r="C25" s="5" t="n">
        <v>-27538</v>
      </c>
    </row>
    <row r="26" spans="1:3">
      <c r="A26" s="4" t="s">
        <v>453</v>
      </c>
      <c r="B26" s="5" t="n">
        <v>138034</v>
      </c>
      <c r="C26" s="5" t="n">
        <v>147944</v>
      </c>
    </row>
    <row r="27" spans="1:3">
      <c r="A27" s="4" t="s">
        <v>457</v>
      </c>
    </row>
    <row r="28" spans="1:3">
      <c r="A28" s="3" t="s">
        <v>447</v>
      </c>
    </row>
    <row r="29" spans="1:3">
      <c r="A29" s="4" t="s">
        <v>452</v>
      </c>
      <c r="B29" s="5" t="n">
        <v>6475</v>
      </c>
      <c r="C29" s="5" t="n">
        <v>6510</v>
      </c>
    </row>
    <row r="30" spans="1:3">
      <c r="A30" s="4" t="s">
        <v>448</v>
      </c>
      <c r="B30" s="5" t="n">
        <v>-1688</v>
      </c>
      <c r="C30" s="5" t="n">
        <v>-1259</v>
      </c>
    </row>
    <row r="31" spans="1:3">
      <c r="A31" s="4" t="s">
        <v>453</v>
      </c>
      <c r="B31" s="6" t="n">
        <v>4787</v>
      </c>
      <c r="C31" s="6" t="n">
        <v>5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58</v>
      </c>
      <c r="B1" s="2" t="s">
        <v>88</v>
      </c>
      <c r="D1" s="2" t="s">
        <v>1</v>
      </c>
    </row>
    <row r="2" spans="1:6">
      <c r="B2" s="2" t="s">
        <v>2</v>
      </c>
      <c r="C2" s="2" t="s">
        <v>89</v>
      </c>
      <c r="D2" s="2" t="s">
        <v>2</v>
      </c>
      <c r="E2" s="2" t="s">
        <v>89</v>
      </c>
      <c r="F2" s="2" t="s">
        <v>40</v>
      </c>
    </row>
    <row r="3" spans="1:6">
      <c r="A3" s="3" t="s">
        <v>459</v>
      </c>
    </row>
    <row r="4" spans="1:6">
      <c r="A4" s="4" t="s">
        <v>460</v>
      </c>
      <c r="B4" s="6" t="n">
        <v>82613000</v>
      </c>
      <c r="D4" s="6" t="n">
        <v>82613000</v>
      </c>
      <c r="F4" s="6" t="n">
        <v>91690000</v>
      </c>
    </row>
    <row r="5" spans="1:6">
      <c r="A5" s="4" t="s">
        <v>97</v>
      </c>
      <c r="B5" s="5" t="n">
        <v>9748000</v>
      </c>
      <c r="C5" s="6" t="n">
        <v>2205000</v>
      </c>
      <c r="D5" s="5" t="n">
        <v>9748000</v>
      </c>
      <c r="E5" s="6" t="n">
        <v>2205000</v>
      </c>
    </row>
    <row r="6" spans="1:6">
      <c r="A6" s="4" t="s">
        <v>461</v>
      </c>
    </row>
    <row r="7" spans="1:6">
      <c r="A7" s="3" t="s">
        <v>459</v>
      </c>
    </row>
    <row r="8" spans="1:6">
      <c r="A8" s="4" t="s">
        <v>460</v>
      </c>
      <c r="B8" s="5" t="n">
        <v>0</v>
      </c>
      <c r="D8" s="5" t="n">
        <v>0</v>
      </c>
    </row>
    <row r="9" spans="1:6">
      <c r="A9" s="4" t="s">
        <v>462</v>
      </c>
    </row>
    <row r="10" spans="1:6">
      <c r="A10" s="3" t="s">
        <v>459</v>
      </c>
    </row>
    <row r="11" spans="1:6">
      <c r="A11" s="4" t="s">
        <v>460</v>
      </c>
      <c r="B11" s="6" t="n">
        <v>0</v>
      </c>
      <c r="D11"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40</v>
      </c>
    </row>
    <row r="3" spans="1:3">
      <c r="A3" s="4" t="s">
        <v>464</v>
      </c>
    </row>
    <row r="4" spans="1:3">
      <c r="A4" s="3" t="s">
        <v>465</v>
      </c>
    </row>
    <row r="5" spans="1:3">
      <c r="A5" s="4" t="s">
        <v>466</v>
      </c>
      <c r="B5" s="6" t="n">
        <v>91200000</v>
      </c>
      <c r="C5" s="6" t="n">
        <v>42100000</v>
      </c>
    </row>
    <row r="6" spans="1:3">
      <c r="A6" s="4" t="s">
        <v>467</v>
      </c>
      <c r="B6" s="5" t="n">
        <v>3200000</v>
      </c>
      <c r="C6" s="6" t="n">
        <v>3400000</v>
      </c>
    </row>
    <row r="7" spans="1:3">
      <c r="A7" s="4" t="s">
        <v>468</v>
      </c>
      <c r="B7" s="5" t="n">
        <v>55600000</v>
      </c>
    </row>
    <row r="8" spans="1:3">
      <c r="A8" s="4" t="s">
        <v>469</v>
      </c>
      <c r="B8" s="6" t="n">
        <v>15000000</v>
      </c>
    </row>
    <row r="9" spans="1:3">
      <c r="A9" s="4" t="s">
        <v>470</v>
      </c>
      <c r="B9" s="4" t="s">
        <v>471</v>
      </c>
    </row>
    <row r="10" spans="1:3">
      <c r="A10" s="4" t="s">
        <v>472</v>
      </c>
      <c r="B10" s="10" t="n">
        <v>1.1</v>
      </c>
    </row>
    <row r="11" spans="1:3">
      <c r="A11" s="4" t="s">
        <v>473</v>
      </c>
    </row>
    <row r="12" spans="1:3">
      <c r="A12" s="3" t="s">
        <v>465</v>
      </c>
    </row>
    <row r="13" spans="1:3">
      <c r="A13" s="4" t="s">
        <v>474</v>
      </c>
      <c r="B13" s="4" t="s">
        <v>475</v>
      </c>
    </row>
    <row r="14" spans="1:3">
      <c r="A14" s="4" t="s">
        <v>476</v>
      </c>
    </row>
    <row r="15" spans="1:3">
      <c r="A15" s="3" t="s">
        <v>465</v>
      </c>
    </row>
    <row r="16" spans="1:3">
      <c r="A16" s="4" t="s">
        <v>477</v>
      </c>
      <c r="B16" s="6" t="n">
        <v>275000000</v>
      </c>
    </row>
    <row r="17" spans="1:3">
      <c r="A17" s="4" t="s">
        <v>478</v>
      </c>
      <c r="B17" s="4" t="s">
        <v>479</v>
      </c>
    </row>
    <row r="18" spans="1:3">
      <c r="A18" s="4" t="s">
        <v>480</v>
      </c>
      <c r="B18" s="4" t="s">
        <v>481</v>
      </c>
    </row>
    <row r="19" spans="1:3">
      <c r="A19" s="4" t="s">
        <v>482</v>
      </c>
    </row>
    <row r="20" spans="1:3">
      <c r="A20" s="3" t="s">
        <v>465</v>
      </c>
    </row>
    <row r="21" spans="1:3">
      <c r="A21" s="4" t="s">
        <v>483</v>
      </c>
      <c r="B21" s="4" t="s">
        <v>484</v>
      </c>
    </row>
    <row r="22" spans="1:3">
      <c r="A22" s="4" t="s">
        <v>485</v>
      </c>
      <c r="B22" s="10" t="n">
        <v>3.75</v>
      </c>
    </row>
    <row r="23" spans="1:3">
      <c r="A23" s="4" t="s">
        <v>486</v>
      </c>
      <c r="B23" s="4" t="s">
        <v>487</v>
      </c>
    </row>
    <row r="24" spans="1:3">
      <c r="A24" s="4" t="s">
        <v>488</v>
      </c>
    </row>
    <row r="25" spans="1:3">
      <c r="A25" s="3" t="s">
        <v>465</v>
      </c>
    </row>
    <row r="26" spans="1:3">
      <c r="A26" s="4" t="s">
        <v>474</v>
      </c>
      <c r="B26" s="4" t="s">
        <v>489</v>
      </c>
    </row>
    <row r="27" spans="1:3">
      <c r="A27" s="4" t="s">
        <v>490</v>
      </c>
    </row>
    <row r="28" spans="1:3">
      <c r="A28" s="3" t="s">
        <v>465</v>
      </c>
    </row>
    <row r="29" spans="1:3">
      <c r="A29" s="4" t="s">
        <v>474</v>
      </c>
      <c r="B29" s="4" t="s">
        <v>491</v>
      </c>
    </row>
    <row r="30" spans="1:3">
      <c r="A30" s="4" t="s">
        <v>492</v>
      </c>
    </row>
    <row r="31" spans="1:3">
      <c r="A31" s="3" t="s">
        <v>465</v>
      </c>
    </row>
    <row r="32" spans="1:3">
      <c r="A32" s="4" t="s">
        <v>474</v>
      </c>
      <c r="B32" s="4" t="s">
        <v>493</v>
      </c>
    </row>
    <row r="33" spans="1:3">
      <c r="A33" s="4" t="s">
        <v>494</v>
      </c>
    </row>
    <row r="34" spans="1:3">
      <c r="A34" s="3" t="s">
        <v>465</v>
      </c>
    </row>
    <row r="35" spans="1:3">
      <c r="A35" s="4" t="s">
        <v>495</v>
      </c>
      <c r="B35" s="6" t="n">
        <v>150000000</v>
      </c>
    </row>
    <row r="36" spans="1:3">
      <c r="A36" s="4" t="s">
        <v>496</v>
      </c>
      <c r="B36" s="5" t="n">
        <v>200000000</v>
      </c>
    </row>
    <row r="37" spans="1:3">
      <c r="A37" s="4" t="s">
        <v>497</v>
      </c>
    </row>
    <row r="38" spans="1:3">
      <c r="A38" s="3" t="s">
        <v>465</v>
      </c>
    </row>
    <row r="39" spans="1:3">
      <c r="A39" s="4" t="s">
        <v>498</v>
      </c>
      <c r="B39" s="6" t="n">
        <v>50000000</v>
      </c>
    </row>
    <row r="40" spans="1:3">
      <c r="A40" s="4" t="s">
        <v>499</v>
      </c>
    </row>
    <row r="41" spans="1:3">
      <c r="A41" s="3" t="s">
        <v>465</v>
      </c>
    </row>
    <row r="42" spans="1:3">
      <c r="A42" s="4" t="s">
        <v>474</v>
      </c>
      <c r="B42" s="4" t="s">
        <v>493</v>
      </c>
    </row>
    <row r="43" spans="1:3">
      <c r="A43" s="4" t="s">
        <v>500</v>
      </c>
    </row>
    <row r="44" spans="1:3">
      <c r="A44" s="3" t="s">
        <v>465</v>
      </c>
    </row>
    <row r="45" spans="1:3">
      <c r="A45" s="4" t="s">
        <v>486</v>
      </c>
      <c r="B45" s="4" t="s">
        <v>501</v>
      </c>
    </row>
    <row r="46" spans="1:3">
      <c r="A46" s="4" t="s">
        <v>502</v>
      </c>
      <c r="B46" s="4" t="s">
        <v>484</v>
      </c>
    </row>
    <row r="47" spans="1:3">
      <c r="A47" s="4" t="s">
        <v>503</v>
      </c>
    </row>
    <row r="48" spans="1:3">
      <c r="A48" s="3" t="s">
        <v>465</v>
      </c>
    </row>
    <row r="49" spans="1:3">
      <c r="A49" s="4" t="s">
        <v>474</v>
      </c>
      <c r="B49" s="4" t="s">
        <v>484</v>
      </c>
    </row>
    <row r="50" spans="1:3">
      <c r="A50" s="4" t="s">
        <v>504</v>
      </c>
    </row>
    <row r="51" spans="1:3">
      <c r="A51" s="3" t="s">
        <v>465</v>
      </c>
    </row>
    <row r="52" spans="1:3">
      <c r="A52" s="4" t="s">
        <v>474</v>
      </c>
      <c r="B52" s="4" t="s">
        <v>505</v>
      </c>
    </row>
    <row r="53" spans="1:3">
      <c r="A53" s="4" t="s">
        <v>506</v>
      </c>
    </row>
    <row r="54" spans="1:3">
      <c r="A54" s="3" t="s">
        <v>465</v>
      </c>
    </row>
    <row r="55" spans="1:3">
      <c r="A55" s="4" t="s">
        <v>486</v>
      </c>
      <c r="B55" s="4" t="s">
        <v>507</v>
      </c>
    </row>
    <row r="56" spans="1:3">
      <c r="A56" s="4" t="s">
        <v>502</v>
      </c>
      <c r="B56" s="4" t="s">
        <v>508</v>
      </c>
    </row>
    <row r="57" spans="1:3">
      <c r="A57" s="4" t="s">
        <v>509</v>
      </c>
    </row>
    <row r="58" spans="1:3">
      <c r="A58" s="3" t="s">
        <v>465</v>
      </c>
    </row>
    <row r="59" spans="1:3">
      <c r="A59" s="4" t="s">
        <v>474</v>
      </c>
      <c r="B59" s="4" t="s">
        <v>510</v>
      </c>
    </row>
    <row r="60" spans="1:3">
      <c r="A60" s="4" t="s">
        <v>511</v>
      </c>
    </row>
    <row r="61" spans="1:3">
      <c r="A61" s="3" t="s">
        <v>465</v>
      </c>
    </row>
    <row r="62" spans="1:3">
      <c r="A62" s="4" t="s">
        <v>474</v>
      </c>
      <c r="B62"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0</v>
      </c>
    </row>
    <row r="2" spans="1:3">
      <c r="A2" s="3" t="s">
        <v>514</v>
      </c>
    </row>
    <row r="3" spans="1:3">
      <c r="A3" s="4" t="s">
        <v>515</v>
      </c>
      <c r="B3" s="6" t="n">
        <v>91212</v>
      </c>
      <c r="C3" s="6" t="n">
        <v>42080</v>
      </c>
    </row>
    <row r="4" spans="1:3">
      <c r="A4" s="4" t="s">
        <v>482</v>
      </c>
    </row>
    <row r="5" spans="1:3">
      <c r="A5" s="3" t="s">
        <v>516</v>
      </c>
    </row>
    <row r="6" spans="1:3">
      <c r="A6" s="4" t="s">
        <v>515</v>
      </c>
      <c r="B6" s="5" t="n">
        <v>2750</v>
      </c>
      <c r="C6" s="5" t="n">
        <v>2750</v>
      </c>
    </row>
    <row r="7" spans="1:3">
      <c r="A7" s="4" t="s">
        <v>517</v>
      </c>
      <c r="B7" s="5" t="n">
        <v>3000</v>
      </c>
      <c r="C7" s="5" t="n">
        <v>0</v>
      </c>
    </row>
    <row r="8" spans="1:3">
      <c r="A8" s="4" t="s">
        <v>518</v>
      </c>
      <c r="B8" s="5" t="n">
        <v>-1486</v>
      </c>
      <c r="C8" s="5" t="n">
        <v>-1497</v>
      </c>
    </row>
    <row r="9" spans="1:3">
      <c r="A9" s="4" t="s">
        <v>519</v>
      </c>
      <c r="B9" s="5" t="n">
        <v>4264</v>
      </c>
      <c r="C9" s="5" t="n">
        <v>1253</v>
      </c>
    </row>
    <row r="10" spans="1:3">
      <c r="A10" s="3" t="s">
        <v>514</v>
      </c>
    </row>
    <row r="11" spans="1:3">
      <c r="A11" s="4" t="s">
        <v>515</v>
      </c>
      <c r="B11" s="5" t="n">
        <v>265125</v>
      </c>
      <c r="C11" s="5" t="n">
        <v>270188</v>
      </c>
    </row>
    <row r="12" spans="1:3">
      <c r="A12" s="4" t="s">
        <v>520</v>
      </c>
      <c r="B12" s="5" t="n">
        <v>-6380</v>
      </c>
      <c r="C12" s="5" t="n">
        <v>-7493</v>
      </c>
    </row>
    <row r="13" spans="1:3">
      <c r="A13" s="4" t="s">
        <v>521</v>
      </c>
      <c r="B13" s="6" t="n">
        <v>258745</v>
      </c>
      <c r="C13" s="6" t="n">
        <v>2626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8</v>
      </c>
      <c r="D1" s="2" t="s">
        <v>1</v>
      </c>
    </row>
    <row r="2" spans="1:5">
      <c r="B2" s="2" t="s">
        <v>2</v>
      </c>
      <c r="C2" s="2" t="s">
        <v>89</v>
      </c>
      <c r="D2" s="2" t="s">
        <v>2</v>
      </c>
      <c r="E2" s="2" t="s">
        <v>89</v>
      </c>
    </row>
    <row r="3" spans="1:5">
      <c r="A3" s="4" t="s">
        <v>523</v>
      </c>
    </row>
    <row r="4" spans="1:5">
      <c r="A4" s="3" t="s">
        <v>524</v>
      </c>
    </row>
    <row r="5" spans="1:5">
      <c r="A5" s="4" t="s">
        <v>525</v>
      </c>
      <c r="B5" s="9" t="n">
        <v>4.5</v>
      </c>
      <c r="D5" s="9" t="n">
        <v>4.5</v>
      </c>
    </row>
    <row r="6" spans="1:5">
      <c r="A6" s="4" t="s">
        <v>526</v>
      </c>
    </row>
    <row r="7" spans="1:5">
      <c r="A7" s="3" t="s">
        <v>524</v>
      </c>
    </row>
    <row r="8" spans="1:5">
      <c r="A8" s="4" t="s">
        <v>525</v>
      </c>
      <c r="B8" s="5" t="n">
        <v>100</v>
      </c>
      <c r="D8" s="5" t="n">
        <v>100</v>
      </c>
    </row>
    <row r="9" spans="1:5">
      <c r="A9" s="4" t="s">
        <v>527</v>
      </c>
    </row>
    <row r="10" spans="1:5">
      <c r="A10" s="3" t="s">
        <v>524</v>
      </c>
    </row>
    <row r="11" spans="1:5">
      <c r="A11" s="4" t="s">
        <v>525</v>
      </c>
      <c r="B11" s="5" t="n">
        <v>25</v>
      </c>
      <c r="D11" s="5" t="n">
        <v>25</v>
      </c>
    </row>
    <row r="12" spans="1:5">
      <c r="A12" s="4" t="s">
        <v>528</v>
      </c>
    </row>
    <row r="13" spans="1:5">
      <c r="A13" s="3" t="s">
        <v>524</v>
      </c>
    </row>
    <row r="14" spans="1:5">
      <c r="A14" s="4" t="s">
        <v>525</v>
      </c>
      <c r="C14" s="9" t="n">
        <v>9.699999999999999</v>
      </c>
      <c r="E14" s="9" t="n">
        <v>9.699999999999999</v>
      </c>
    </row>
    <row r="15" spans="1:5">
      <c r="A15" s="4" t="s">
        <v>529</v>
      </c>
    </row>
    <row r="16" spans="1:5">
      <c r="A16" s="3" t="s">
        <v>524</v>
      </c>
    </row>
    <row r="17" spans="1:5">
      <c r="A17" s="4" t="s">
        <v>530</v>
      </c>
      <c r="C17" s="9" t="n">
        <v>-0.1</v>
      </c>
      <c r="D17" s="11" t="n">
        <v>-0.2</v>
      </c>
      <c r="E17" s="9" t="n">
        <v>-0.3</v>
      </c>
    </row>
    <row r="18" spans="1:5">
      <c r="A18" s="4" t="s">
        <v>531</v>
      </c>
    </row>
    <row r="19" spans="1:5">
      <c r="A19" s="3" t="s">
        <v>524</v>
      </c>
    </row>
    <row r="20" spans="1:5">
      <c r="A20" s="4" t="s">
        <v>530</v>
      </c>
      <c r="B20" s="9" t="n">
        <v>0.2</v>
      </c>
      <c r="D20" s="9" t="n">
        <v>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40</v>
      </c>
    </row>
    <row r="2" spans="1:3">
      <c r="A2" s="4" t="s">
        <v>533</v>
      </c>
    </row>
    <row r="3" spans="1:3">
      <c r="A3" s="3" t="s">
        <v>534</v>
      </c>
    </row>
    <row r="4" spans="1:3">
      <c r="A4" s="4" t="s">
        <v>535</v>
      </c>
      <c r="B4" s="6" t="n">
        <v>495</v>
      </c>
      <c r="C4" s="6" t="n">
        <v>42</v>
      </c>
    </row>
    <row r="5" spans="1:3">
      <c r="A5" s="4" t="s">
        <v>536</v>
      </c>
    </row>
    <row r="6" spans="1:3">
      <c r="A6" s="3" t="s">
        <v>534</v>
      </c>
    </row>
    <row r="7" spans="1:3">
      <c r="A7" s="4" t="s">
        <v>535</v>
      </c>
      <c r="B7" s="5" t="n">
        <v>1479</v>
      </c>
      <c r="C7" s="5" t="n">
        <v>157</v>
      </c>
    </row>
    <row r="8" spans="1:3">
      <c r="A8" s="4" t="s">
        <v>537</v>
      </c>
    </row>
    <row r="9" spans="1:3">
      <c r="A9" s="3" t="s">
        <v>534</v>
      </c>
    </row>
    <row r="10" spans="1:3">
      <c r="A10" s="4" t="s">
        <v>535</v>
      </c>
      <c r="B10" s="5" t="n">
        <v>339</v>
      </c>
      <c r="C10" s="5" t="n">
        <v>0</v>
      </c>
    </row>
    <row r="11" spans="1:3">
      <c r="A11" s="4" t="s">
        <v>538</v>
      </c>
    </row>
    <row r="12" spans="1:3">
      <c r="A12" s="3" t="s">
        <v>534</v>
      </c>
    </row>
    <row r="13" spans="1:3">
      <c r="A13" s="4" t="s">
        <v>535</v>
      </c>
      <c r="B13" s="6" t="n">
        <v>717</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9</v>
      </c>
      <c r="B1" s="2" t="s">
        <v>88</v>
      </c>
      <c r="H1" s="2" t="s">
        <v>1</v>
      </c>
    </row>
    <row r="2" spans="1:9">
      <c r="B2" s="2" t="s">
        <v>2</v>
      </c>
      <c r="C2" s="2" t="s">
        <v>328</v>
      </c>
      <c r="D2" s="2" t="s">
        <v>540</v>
      </c>
      <c r="E2" s="2" t="s">
        <v>89</v>
      </c>
      <c r="F2" s="2" t="s">
        <v>541</v>
      </c>
      <c r="G2" s="2" t="s">
        <v>159</v>
      </c>
      <c r="H2" s="2" t="s">
        <v>2</v>
      </c>
      <c r="I2" s="2" t="s">
        <v>89</v>
      </c>
    </row>
    <row r="3" spans="1:9">
      <c r="A3" s="3" t="s">
        <v>542</v>
      </c>
    </row>
    <row r="4" spans="1:9">
      <c r="A4" s="4" t="s">
        <v>543</v>
      </c>
      <c r="B4" s="6" t="n">
        <v>151</v>
      </c>
      <c r="C4" s="6" t="n">
        <v>982</v>
      </c>
      <c r="D4" s="6" t="n">
        <v>596</v>
      </c>
      <c r="E4" s="6" t="n">
        <v>-381</v>
      </c>
      <c r="F4" s="6" t="n">
        <v>-263</v>
      </c>
      <c r="G4" s="6" t="n">
        <v>-14</v>
      </c>
      <c r="H4" s="6" t="n">
        <v>1729</v>
      </c>
      <c r="I4" s="6" t="n">
        <v>-658</v>
      </c>
    </row>
    <row r="5" spans="1:9">
      <c r="A5" s="4" t="s">
        <v>544</v>
      </c>
    </row>
    <row r="6" spans="1:9">
      <c r="A6" s="3" t="s">
        <v>542</v>
      </c>
    </row>
    <row r="7" spans="1:9">
      <c r="A7" s="4" t="s">
        <v>543</v>
      </c>
      <c r="B7" s="5" t="n">
        <v>107</v>
      </c>
      <c r="E7" s="5" t="n">
        <v>-381</v>
      </c>
      <c r="H7" s="5" t="n">
        <v>1331</v>
      </c>
      <c r="I7" s="5" t="n">
        <v>-658</v>
      </c>
    </row>
    <row r="8" spans="1:9">
      <c r="A8" s="4" t="s">
        <v>545</v>
      </c>
    </row>
    <row r="9" spans="1:9">
      <c r="A9" s="3" t="s">
        <v>542</v>
      </c>
    </row>
    <row r="10" spans="1:9">
      <c r="A10" s="4" t="s">
        <v>543</v>
      </c>
      <c r="B10" s="6" t="n">
        <v>44</v>
      </c>
      <c r="E10" s="6" t="n">
        <v>0</v>
      </c>
      <c r="H10" s="6" t="n">
        <v>398</v>
      </c>
      <c r="I10" s="6" t="n">
        <v>0</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8</v>
      </c>
      <c r="D1" s="2" t="s">
        <v>1</v>
      </c>
    </row>
    <row r="2" spans="1:5">
      <c r="B2" s="2" t="s">
        <v>2</v>
      </c>
      <c r="C2" s="2" t="s">
        <v>89</v>
      </c>
      <c r="D2" s="2" t="s">
        <v>2</v>
      </c>
      <c r="E2" s="2" t="s">
        <v>89</v>
      </c>
    </row>
    <row r="3" spans="1:5">
      <c r="A3" s="4" t="s">
        <v>529</v>
      </c>
    </row>
    <row r="4" spans="1:5">
      <c r="A4" s="3" t="s">
        <v>542</v>
      </c>
    </row>
    <row r="5" spans="1:5">
      <c r="A5" s="4" t="s">
        <v>547</v>
      </c>
      <c r="B5" s="6" t="n">
        <v>390</v>
      </c>
      <c r="C5" s="6" t="n">
        <v>0</v>
      </c>
      <c r="D5" s="6" t="n">
        <v>740</v>
      </c>
      <c r="E5" s="6" t="n">
        <v>0</v>
      </c>
    </row>
    <row r="6" spans="1:5">
      <c r="A6" s="4" t="s">
        <v>548</v>
      </c>
    </row>
    <row r="7" spans="1:5">
      <c r="A7" s="3" t="s">
        <v>542</v>
      </c>
    </row>
    <row r="8" spans="1:5">
      <c r="A8" s="4" t="s">
        <v>547</v>
      </c>
      <c r="B8" s="6" t="n">
        <v>0</v>
      </c>
      <c r="C8" s="6" t="n">
        <v>-193</v>
      </c>
      <c r="D8" s="6" t="n">
        <v>0</v>
      </c>
      <c r="E8" s="6" t="n">
        <v>-2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18"/>
    <col customWidth="1" max="7" min="7" width="37"/>
  </cols>
  <sheetData>
    <row r="1" spans="1:7">
      <c r="A1" s="1" t="s">
        <v>116</v>
      </c>
      <c r="C1" s="2" t="s">
        <v>117</v>
      </c>
      <c r="D1" s="2" t="s">
        <v>118</v>
      </c>
      <c r="E1" s="2" t="s">
        <v>70</v>
      </c>
      <c r="F1" s="2" t="s">
        <v>71</v>
      </c>
      <c r="G1" s="2" t="s">
        <v>119</v>
      </c>
    </row>
    <row r="2" spans="1:7">
      <c r="A2" s="4" t="s">
        <v>120</v>
      </c>
      <c r="D2" s="5" t="n">
        <v>14903000</v>
      </c>
    </row>
    <row r="3" spans="1:7">
      <c r="A3" s="4" t="s">
        <v>121</v>
      </c>
      <c r="C3" s="6" t="n">
        <v>210279</v>
      </c>
      <c r="D3" s="6" t="n">
        <v>149</v>
      </c>
      <c r="E3" s="6" t="n">
        <v>178909</v>
      </c>
      <c r="F3" s="6" t="n">
        <v>60546</v>
      </c>
      <c r="G3" s="6" t="n">
        <v>-29325</v>
      </c>
    </row>
    <row r="4" spans="1:7">
      <c r="A4" s="3" t="s">
        <v>122</v>
      </c>
    </row>
    <row r="5" spans="1:7">
      <c r="A5" s="4" t="s">
        <v>109</v>
      </c>
      <c r="C5" s="5" t="n">
        <v>-11598</v>
      </c>
      <c r="F5" s="5" t="n">
        <v>-11598</v>
      </c>
    </row>
    <row r="6" spans="1:7">
      <c r="A6" s="4" t="s">
        <v>111</v>
      </c>
      <c r="C6" s="5" t="n">
        <v>3380</v>
      </c>
      <c r="G6" s="5" t="n">
        <v>3380</v>
      </c>
    </row>
    <row r="7" spans="1:7">
      <c r="A7" s="4" t="s">
        <v>123</v>
      </c>
      <c r="C7" s="5" t="n">
        <v>-14</v>
      </c>
      <c r="G7" s="5" t="n">
        <v>-14</v>
      </c>
    </row>
    <row r="8" spans="1:7">
      <c r="A8" s="4" t="s">
        <v>113</v>
      </c>
      <c r="C8" s="5" t="n">
        <v>18</v>
      </c>
      <c r="G8" s="5" t="n">
        <v>18</v>
      </c>
    </row>
    <row r="9" spans="1:7">
      <c r="A9" s="4" t="s">
        <v>115</v>
      </c>
      <c r="C9" s="6" t="n">
        <v>-8214</v>
      </c>
    </row>
    <row r="10" spans="1:7">
      <c r="A10" s="4" t="s">
        <v>124</v>
      </c>
      <c r="C10" s="5" t="n">
        <v>5593116</v>
      </c>
      <c r="D10" s="5" t="n">
        <v>5593000</v>
      </c>
    </row>
    <row r="11" spans="1:7">
      <c r="A11" s="4" t="s">
        <v>125</v>
      </c>
      <c r="C11" s="6" t="n">
        <v>75976</v>
      </c>
      <c r="D11" s="6" t="n">
        <v>56</v>
      </c>
      <c r="E11" s="5" t="n">
        <v>75920</v>
      </c>
    </row>
    <row r="12" spans="1:7">
      <c r="A12" s="4" t="s">
        <v>126</v>
      </c>
      <c r="D12" s="5" t="n">
        <v>3000</v>
      </c>
    </row>
    <row r="13" spans="1:7">
      <c r="A13" s="4" t="s">
        <v>127</v>
      </c>
      <c r="D13" s="5" t="n">
        <v>126000</v>
      </c>
    </row>
    <row r="14" spans="1:7">
      <c r="A14" s="4" t="s">
        <v>128</v>
      </c>
      <c r="D14" s="6" t="n">
        <v>1</v>
      </c>
      <c r="E14" s="5" t="n">
        <v>-1</v>
      </c>
    </row>
    <row r="15" spans="1:7">
      <c r="A15" s="4" t="s">
        <v>129</v>
      </c>
      <c r="C15" s="5" t="n">
        <v>838</v>
      </c>
      <c r="E15" s="5" t="n">
        <v>838</v>
      </c>
    </row>
    <row r="16" spans="1:7">
      <c r="A16" s="4" t="s">
        <v>130</v>
      </c>
      <c r="D16" s="5" t="n">
        <v>-19000</v>
      </c>
    </row>
    <row r="17" spans="1:7">
      <c r="A17" s="4" t="s">
        <v>131</v>
      </c>
      <c r="C17" s="5" t="n">
        <v>-258</v>
      </c>
      <c r="E17" s="5" t="n">
        <v>-258</v>
      </c>
    </row>
    <row r="18" spans="1:7">
      <c r="A18" s="4" t="s">
        <v>132</v>
      </c>
      <c r="B18" s="4" t="s">
        <v>133</v>
      </c>
      <c r="C18" s="5" t="n">
        <v>-880</v>
      </c>
      <c r="F18" s="5" t="n">
        <v>-880</v>
      </c>
    </row>
    <row r="19" spans="1:7">
      <c r="A19" s="4" t="s">
        <v>134</v>
      </c>
      <c r="D19" s="5" t="n">
        <v>20606000</v>
      </c>
    </row>
    <row r="20" spans="1:7">
      <c r="A20" s="4" t="s">
        <v>135</v>
      </c>
      <c r="C20" s="5" t="n">
        <v>277741</v>
      </c>
      <c r="D20" s="6" t="n">
        <v>206</v>
      </c>
      <c r="E20" s="5" t="n">
        <v>255408</v>
      </c>
      <c r="F20" s="5" t="n">
        <v>48068</v>
      </c>
      <c r="G20" s="5" t="n">
        <v>-25941</v>
      </c>
    </row>
    <row r="21" spans="1:7">
      <c r="A21" s="4" t="s">
        <v>120</v>
      </c>
      <c r="D21" s="5" t="n">
        <v>14903000</v>
      </c>
    </row>
    <row r="22" spans="1:7">
      <c r="A22" s="4" t="s">
        <v>121</v>
      </c>
      <c r="C22" s="5" t="n">
        <v>210279</v>
      </c>
      <c r="D22" s="6" t="n">
        <v>149</v>
      </c>
      <c r="E22" s="5" t="n">
        <v>178909</v>
      </c>
      <c r="F22" s="5" t="n">
        <v>60546</v>
      </c>
      <c r="G22" s="5" t="n">
        <v>-29325</v>
      </c>
    </row>
    <row r="23" spans="1:7">
      <c r="A23" s="3" t="s">
        <v>122</v>
      </c>
    </row>
    <row r="24" spans="1:7">
      <c r="A24" s="4" t="s">
        <v>109</v>
      </c>
      <c r="C24" s="5" t="n">
        <v>-11707</v>
      </c>
    </row>
    <row r="25" spans="1:7">
      <c r="A25" s="4" t="s">
        <v>111</v>
      </c>
      <c r="C25" s="5" t="n">
        <v>-1985</v>
      </c>
    </row>
    <row r="26" spans="1:7">
      <c r="A26" s="4" t="s">
        <v>123</v>
      </c>
      <c r="C26" s="5" t="n">
        <v>-658</v>
      </c>
    </row>
    <row r="27" spans="1:7">
      <c r="A27" s="4" t="s">
        <v>113</v>
      </c>
      <c r="C27" s="5" t="n">
        <v>54</v>
      </c>
    </row>
    <row r="28" spans="1:7">
      <c r="A28" s="4" t="s">
        <v>115</v>
      </c>
      <c r="C28" s="5" t="n">
        <v>-14296</v>
      </c>
    </row>
    <row r="29" spans="1:7">
      <c r="A29" s="4" t="s">
        <v>136</v>
      </c>
      <c r="D29" s="5" t="n">
        <v>20762000</v>
      </c>
    </row>
    <row r="30" spans="1:7">
      <c r="A30" s="4" t="s">
        <v>137</v>
      </c>
      <c r="C30" s="5" t="n">
        <v>272010</v>
      </c>
      <c r="D30" s="6" t="n">
        <v>208</v>
      </c>
      <c r="E30" s="5" t="n">
        <v>257547</v>
      </c>
      <c r="F30" s="5" t="n">
        <v>46169</v>
      </c>
      <c r="G30" s="5" t="n">
        <v>-31914</v>
      </c>
    </row>
    <row r="31" spans="1:7">
      <c r="A31" s="4" t="s">
        <v>138</v>
      </c>
      <c r="D31" s="5" t="n">
        <v>20606000</v>
      </c>
    </row>
    <row r="32" spans="1:7">
      <c r="A32" s="4" t="s">
        <v>139</v>
      </c>
      <c r="C32" s="5" t="n">
        <v>277741</v>
      </c>
      <c r="D32" s="6" t="n">
        <v>206</v>
      </c>
      <c r="E32" s="5" t="n">
        <v>255408</v>
      </c>
      <c r="F32" s="5" t="n">
        <v>48068</v>
      </c>
      <c r="G32" s="5" t="n">
        <v>-25941</v>
      </c>
    </row>
    <row r="33" spans="1:7">
      <c r="A33" s="3" t="s">
        <v>122</v>
      </c>
    </row>
    <row r="34" spans="1:7">
      <c r="A34" s="4" t="s">
        <v>109</v>
      </c>
      <c r="C34" s="5" t="n">
        <v>-6057</v>
      </c>
      <c r="F34" s="5" t="n">
        <v>-6057</v>
      </c>
    </row>
    <row r="35" spans="1:7">
      <c r="A35" s="4" t="s">
        <v>111</v>
      </c>
      <c r="C35" s="5" t="n">
        <v>-5489</v>
      </c>
      <c r="G35" s="5" t="n">
        <v>-5489</v>
      </c>
    </row>
    <row r="36" spans="1:7">
      <c r="A36" s="4" t="s">
        <v>123</v>
      </c>
      <c r="C36" s="5" t="n">
        <v>-263</v>
      </c>
      <c r="G36" s="5" t="n">
        <v>-263</v>
      </c>
    </row>
    <row r="37" spans="1:7">
      <c r="A37" s="4" t="s">
        <v>113</v>
      </c>
      <c r="C37" s="5" t="n">
        <v>17</v>
      </c>
      <c r="G37" s="5" t="n">
        <v>17</v>
      </c>
    </row>
    <row r="38" spans="1:7">
      <c r="A38" s="4" t="s">
        <v>115</v>
      </c>
      <c r="C38" s="5" t="n">
        <v>-11792</v>
      </c>
    </row>
    <row r="39" spans="1:7">
      <c r="A39" s="4" t="s">
        <v>140</v>
      </c>
      <c r="C39" s="5" t="n">
        <v>-6</v>
      </c>
      <c r="E39" s="5" t="n">
        <v>-6</v>
      </c>
    </row>
    <row r="40" spans="1:7">
      <c r="A40" s="4" t="s">
        <v>126</v>
      </c>
      <c r="D40" s="5" t="n">
        <v>54000</v>
      </c>
    </row>
    <row r="41" spans="1:7">
      <c r="A41" s="4" t="s">
        <v>127</v>
      </c>
      <c r="D41" s="5" t="n">
        <v>93000</v>
      </c>
    </row>
    <row r="42" spans="1:7">
      <c r="A42" s="4" t="s">
        <v>128</v>
      </c>
      <c r="D42" s="6" t="n">
        <v>1</v>
      </c>
      <c r="E42" s="5" t="n">
        <v>-1</v>
      </c>
    </row>
    <row r="43" spans="1:7">
      <c r="A43" s="4" t="s">
        <v>129</v>
      </c>
      <c r="C43" s="5" t="n">
        <v>921</v>
      </c>
      <c r="E43" s="5" t="n">
        <v>921</v>
      </c>
    </row>
    <row r="44" spans="1:7">
      <c r="A44" s="4" t="s">
        <v>130</v>
      </c>
      <c r="D44" s="5" t="n">
        <v>-12000</v>
      </c>
    </row>
    <row r="45" spans="1:7">
      <c r="A45" s="4" t="s">
        <v>131</v>
      </c>
      <c r="C45" s="5" t="n">
        <v>-140</v>
      </c>
      <c r="E45" s="5" t="n">
        <v>-140</v>
      </c>
    </row>
    <row r="46" spans="1:7">
      <c r="A46" s="4" t="s">
        <v>132</v>
      </c>
      <c r="B46" s="4" t="s">
        <v>133</v>
      </c>
      <c r="C46" s="5" t="n">
        <v>-885</v>
      </c>
      <c r="F46" s="5" t="n">
        <v>-885</v>
      </c>
    </row>
    <row r="47" spans="1:7">
      <c r="A47" s="4" t="s">
        <v>141</v>
      </c>
      <c r="D47" s="5" t="n">
        <v>20741000</v>
      </c>
    </row>
    <row r="48" spans="1:7">
      <c r="A48" s="4" t="s">
        <v>142</v>
      </c>
      <c r="C48" s="5" t="n">
        <v>265839</v>
      </c>
      <c r="D48" s="6" t="n">
        <v>207</v>
      </c>
      <c r="E48" s="5" t="n">
        <v>256182</v>
      </c>
      <c r="F48" s="5" t="n">
        <v>41126</v>
      </c>
      <c r="G48" s="5" t="n">
        <v>-31676</v>
      </c>
    </row>
    <row r="49" spans="1:7">
      <c r="A49" s="3" t="s">
        <v>122</v>
      </c>
    </row>
    <row r="50" spans="1:7">
      <c r="A50" s="4" t="s">
        <v>109</v>
      </c>
      <c r="C50" s="5" t="n">
        <v>5948</v>
      </c>
      <c r="F50" s="5" t="n">
        <v>5948</v>
      </c>
    </row>
    <row r="51" spans="1:7">
      <c r="A51" s="4" t="s">
        <v>111</v>
      </c>
      <c r="C51" s="5" t="n">
        <v>124</v>
      </c>
      <c r="G51" s="5" t="n">
        <v>124</v>
      </c>
    </row>
    <row r="52" spans="1:7">
      <c r="A52" s="4" t="s">
        <v>123</v>
      </c>
      <c r="C52" s="5" t="n">
        <v>-381</v>
      </c>
      <c r="G52" s="5" t="n">
        <v>-381</v>
      </c>
    </row>
    <row r="53" spans="1:7">
      <c r="A53" s="4" t="s">
        <v>113</v>
      </c>
      <c r="C53" s="5" t="n">
        <v>19</v>
      </c>
      <c r="G53" s="5" t="n">
        <v>19</v>
      </c>
    </row>
    <row r="54" spans="1:7">
      <c r="A54" s="4" t="s">
        <v>115</v>
      </c>
      <c r="C54" s="5" t="n">
        <v>5710</v>
      </c>
    </row>
    <row r="55" spans="1:7">
      <c r="A55" s="4" t="s">
        <v>127</v>
      </c>
      <c r="D55" s="5" t="n">
        <v>25000</v>
      </c>
    </row>
    <row r="56" spans="1:7">
      <c r="A56" s="4" t="s">
        <v>128</v>
      </c>
      <c r="C56" s="5" t="n">
        <v>1</v>
      </c>
      <c r="D56" s="6" t="n">
        <v>1</v>
      </c>
    </row>
    <row r="57" spans="1:7">
      <c r="A57" s="4" t="s">
        <v>129</v>
      </c>
      <c r="C57" s="5" t="n">
        <v>1268</v>
      </c>
      <c r="E57" s="5" t="n">
        <v>1268</v>
      </c>
    </row>
    <row r="58" spans="1:7">
      <c r="A58" s="4" t="s">
        <v>143</v>
      </c>
      <c r="C58" s="5" t="n">
        <v>142</v>
      </c>
      <c r="E58" s="5" t="n">
        <v>142</v>
      </c>
    </row>
    <row r="59" spans="1:7">
      <c r="A59" s="4" t="s">
        <v>130</v>
      </c>
      <c r="D59" s="5" t="n">
        <v>-4000</v>
      </c>
    </row>
    <row r="60" spans="1:7">
      <c r="A60" s="4" t="s">
        <v>131</v>
      </c>
      <c r="C60" s="5" t="n">
        <v>-45</v>
      </c>
      <c r="E60" s="5" t="n">
        <v>-45</v>
      </c>
    </row>
    <row r="61" spans="1:7">
      <c r="A61" s="4" t="s">
        <v>132</v>
      </c>
      <c r="B61" s="4" t="s">
        <v>133</v>
      </c>
      <c r="C61" s="5" t="n">
        <v>-905</v>
      </c>
      <c r="F61" s="5" t="n">
        <v>-905</v>
      </c>
    </row>
    <row r="62" spans="1:7">
      <c r="A62" s="4" t="s">
        <v>136</v>
      </c>
      <c r="D62" s="5" t="n">
        <v>20762000</v>
      </c>
    </row>
    <row r="63" spans="1:7">
      <c r="A63" s="4" t="s">
        <v>137</v>
      </c>
      <c r="C63" s="5" t="n">
        <v>272010</v>
      </c>
      <c r="D63" s="6" t="n">
        <v>208</v>
      </c>
      <c r="E63" s="5" t="n">
        <v>257547</v>
      </c>
      <c r="F63" s="5" t="n">
        <v>46169</v>
      </c>
      <c r="G63" s="5" t="n">
        <v>-31914</v>
      </c>
    </row>
    <row r="64" spans="1:7">
      <c r="A64" s="4" t="s">
        <v>144</v>
      </c>
      <c r="D64" s="5" t="n">
        <v>20764000</v>
      </c>
    </row>
    <row r="65" spans="1:7">
      <c r="A65" s="4" t="s">
        <v>145</v>
      </c>
      <c r="C65" s="5" t="n">
        <v>279493</v>
      </c>
      <c r="D65" s="6" t="n">
        <v>208</v>
      </c>
      <c r="E65" s="5" t="n">
        <v>258637</v>
      </c>
      <c r="F65" s="5" t="n">
        <v>55264</v>
      </c>
      <c r="G65" s="5" t="n">
        <v>-34616</v>
      </c>
    </row>
    <row r="66" spans="1:7">
      <c r="A66" s="3" t="s">
        <v>122</v>
      </c>
    </row>
    <row r="67" spans="1:7">
      <c r="A67" s="4" t="s">
        <v>109</v>
      </c>
      <c r="C67" s="5" t="n">
        <v>-4867</v>
      </c>
      <c r="F67" s="5" t="n">
        <v>-4867</v>
      </c>
    </row>
    <row r="68" spans="1:7">
      <c r="A68" s="4" t="s">
        <v>111</v>
      </c>
      <c r="C68" s="5" t="n">
        <v>1306</v>
      </c>
      <c r="G68" s="5" t="n">
        <v>1306</v>
      </c>
    </row>
    <row r="69" spans="1:7">
      <c r="A69" s="4" t="s">
        <v>123</v>
      </c>
      <c r="C69" s="5" t="n">
        <v>596</v>
      </c>
      <c r="G69" s="5" t="n">
        <v>596</v>
      </c>
    </row>
    <row r="70" spans="1:7">
      <c r="A70" s="4" t="s">
        <v>113</v>
      </c>
      <c r="C70" s="5" t="n">
        <v>13</v>
      </c>
      <c r="G70" s="5" t="n">
        <v>13</v>
      </c>
    </row>
    <row r="71" spans="1:7">
      <c r="A71" s="4" t="s">
        <v>115</v>
      </c>
      <c r="C71" s="5" t="n">
        <v>-2952</v>
      </c>
    </row>
    <row r="72" spans="1:7">
      <c r="A72" s="4" t="s">
        <v>127</v>
      </c>
      <c r="D72" s="5" t="n">
        <v>169000</v>
      </c>
    </row>
    <row r="73" spans="1:7">
      <c r="A73" s="4" t="s">
        <v>128</v>
      </c>
      <c r="D73" s="6" t="n">
        <v>1</v>
      </c>
      <c r="E73" s="5" t="n">
        <v>-1</v>
      </c>
    </row>
    <row r="74" spans="1:7">
      <c r="A74" s="4" t="s">
        <v>129</v>
      </c>
      <c r="C74" s="5" t="n">
        <v>900</v>
      </c>
      <c r="E74" s="5" t="n">
        <v>900</v>
      </c>
    </row>
    <row r="75" spans="1:7">
      <c r="A75" s="4" t="s">
        <v>146</v>
      </c>
      <c r="D75" s="5" t="n">
        <v>19000</v>
      </c>
    </row>
    <row r="76" spans="1:7">
      <c r="A76" s="4" t="s">
        <v>130</v>
      </c>
      <c r="D76" s="5" t="n">
        <v>-25000</v>
      </c>
    </row>
    <row r="77" spans="1:7">
      <c r="A77" s="4" t="s">
        <v>131</v>
      </c>
      <c r="C77" s="5" t="n">
        <v>-232</v>
      </c>
      <c r="E77" s="5" t="n">
        <v>-232</v>
      </c>
    </row>
    <row r="78" spans="1:7">
      <c r="A78" s="4" t="s">
        <v>132</v>
      </c>
      <c r="B78" s="4" t="s">
        <v>147</v>
      </c>
      <c r="C78" s="5" t="n">
        <v>-898</v>
      </c>
      <c r="F78" s="5" t="n">
        <v>-898</v>
      </c>
    </row>
    <row r="79" spans="1:7">
      <c r="A79" s="4" t="s">
        <v>148</v>
      </c>
      <c r="D79" s="5" t="n">
        <v>20927000</v>
      </c>
    </row>
    <row r="80" spans="1:7">
      <c r="A80" s="4" t="s">
        <v>149</v>
      </c>
      <c r="C80" s="5" t="n">
        <v>276311</v>
      </c>
      <c r="D80" s="6" t="n">
        <v>209</v>
      </c>
      <c r="E80" s="5" t="n">
        <v>259304</v>
      </c>
      <c r="F80" s="5" t="n">
        <v>49499</v>
      </c>
      <c r="G80" s="5" t="n">
        <v>-32701</v>
      </c>
    </row>
    <row r="81" spans="1:7">
      <c r="A81" s="4" t="s">
        <v>144</v>
      </c>
      <c r="D81" s="5" t="n">
        <v>20764000</v>
      </c>
    </row>
    <row r="82" spans="1:7">
      <c r="A82" s="4" t="s">
        <v>145</v>
      </c>
      <c r="C82" s="5" t="n">
        <v>279493</v>
      </c>
      <c r="D82" s="6" t="n">
        <v>208</v>
      </c>
      <c r="E82" s="5" t="n">
        <v>258637</v>
      </c>
      <c r="F82" s="5" t="n">
        <v>55264</v>
      </c>
      <c r="G82" s="5" t="n">
        <v>-34616</v>
      </c>
    </row>
    <row r="83" spans="1:7">
      <c r="A83" s="3" t="s">
        <v>122</v>
      </c>
    </row>
    <row r="84" spans="1:7">
      <c r="A84" s="4" t="s">
        <v>109</v>
      </c>
      <c r="C84" s="5" t="n">
        <v>-29899</v>
      </c>
    </row>
    <row r="85" spans="1:7">
      <c r="A85" s="4" t="s">
        <v>111</v>
      </c>
      <c r="C85" s="5" t="n">
        <v>-4032</v>
      </c>
    </row>
    <row r="86" spans="1:7">
      <c r="A86" s="4" t="s">
        <v>123</v>
      </c>
      <c r="C86" s="5" t="n">
        <v>1729</v>
      </c>
    </row>
    <row r="87" spans="1:7">
      <c r="A87" s="4" t="s">
        <v>113</v>
      </c>
      <c r="C87" s="5" t="n">
        <v>38</v>
      </c>
    </row>
    <row r="88" spans="1:7">
      <c r="A88" s="4" t="s">
        <v>115</v>
      </c>
      <c r="C88" s="6" t="n">
        <v>-32164</v>
      </c>
    </row>
    <row r="89" spans="1:7">
      <c r="A89" s="4" t="s">
        <v>146</v>
      </c>
      <c r="C89" s="5" t="n">
        <v>75000</v>
      </c>
    </row>
    <row r="90" spans="1:7">
      <c r="A90" s="4" t="s">
        <v>150</v>
      </c>
      <c r="D90" s="5" t="n">
        <v>21256000</v>
      </c>
    </row>
    <row r="91" spans="1:7">
      <c r="A91" s="4" t="s">
        <v>151</v>
      </c>
      <c r="C91" s="6" t="n">
        <v>247925</v>
      </c>
      <c r="D91" s="6" t="n">
        <v>213</v>
      </c>
      <c r="E91" s="5" t="n">
        <v>261959</v>
      </c>
      <c r="F91" s="5" t="n">
        <v>22634</v>
      </c>
      <c r="G91" s="5" t="n">
        <v>-36881</v>
      </c>
    </row>
    <row r="92" spans="1:7">
      <c r="A92" s="4" t="s">
        <v>152</v>
      </c>
      <c r="D92" s="5" t="n">
        <v>20927000</v>
      </c>
    </row>
    <row r="93" spans="1:7">
      <c r="A93" s="4" t="s">
        <v>153</v>
      </c>
      <c r="C93" s="5" t="n">
        <v>276311</v>
      </c>
      <c r="D93" s="6" t="n">
        <v>209</v>
      </c>
      <c r="E93" s="5" t="n">
        <v>259304</v>
      </c>
      <c r="F93" s="5" t="n">
        <v>49499</v>
      </c>
      <c r="G93" s="5" t="n">
        <v>-32701</v>
      </c>
    </row>
    <row r="94" spans="1:7">
      <c r="A94" s="3" t="s">
        <v>122</v>
      </c>
    </row>
    <row r="95" spans="1:7">
      <c r="A95" s="4" t="s">
        <v>109</v>
      </c>
      <c r="C95" s="5" t="n">
        <v>-11513</v>
      </c>
      <c r="F95" s="5" t="n">
        <v>-11513</v>
      </c>
    </row>
    <row r="96" spans="1:7">
      <c r="A96" s="4" t="s">
        <v>111</v>
      </c>
      <c r="C96" s="5" t="n">
        <v>-2953</v>
      </c>
      <c r="G96" s="5" t="n">
        <v>-2953</v>
      </c>
    </row>
    <row r="97" spans="1:7">
      <c r="A97" s="4" t="s">
        <v>123</v>
      </c>
      <c r="C97" s="5" t="n">
        <v>982</v>
      </c>
      <c r="G97" s="5" t="n">
        <v>982</v>
      </c>
    </row>
    <row r="98" spans="1:7">
      <c r="A98" s="4" t="s">
        <v>113</v>
      </c>
      <c r="C98" s="5" t="n">
        <v>12</v>
      </c>
      <c r="G98" s="5" t="n">
        <v>12</v>
      </c>
    </row>
    <row r="99" spans="1:7">
      <c r="A99" s="4" t="s">
        <v>115</v>
      </c>
      <c r="C99" s="5" t="n">
        <v>-13472</v>
      </c>
    </row>
    <row r="100" spans="1:7">
      <c r="A100" s="4" t="s">
        <v>126</v>
      </c>
      <c r="D100" s="5" t="n">
        <v>61000</v>
      </c>
    </row>
    <row r="101" spans="1:7">
      <c r="A101" s="4" t="s">
        <v>154</v>
      </c>
      <c r="D101" s="6" t="n">
        <v>1</v>
      </c>
      <c r="E101" s="5" t="n">
        <v>-1</v>
      </c>
    </row>
    <row r="102" spans="1:7">
      <c r="A102" s="4" t="s">
        <v>127</v>
      </c>
      <c r="D102" s="5" t="n">
        <v>250000</v>
      </c>
    </row>
    <row r="103" spans="1:7">
      <c r="A103" s="4" t="s">
        <v>128</v>
      </c>
      <c r="D103" s="6" t="n">
        <v>3</v>
      </c>
      <c r="E103" s="5" t="n">
        <v>-3</v>
      </c>
    </row>
    <row r="104" spans="1:7">
      <c r="A104" s="4" t="s">
        <v>129</v>
      </c>
      <c r="C104" s="5" t="n">
        <v>1186</v>
      </c>
      <c r="E104" s="5" t="n">
        <v>1186</v>
      </c>
    </row>
    <row r="105" spans="1:7">
      <c r="A105" s="4" t="s">
        <v>146</v>
      </c>
      <c r="D105" s="5" t="n">
        <v>34000</v>
      </c>
    </row>
    <row r="106" spans="1:7">
      <c r="A106" s="4" t="s">
        <v>143</v>
      </c>
      <c r="C106" s="5" t="n">
        <v>133</v>
      </c>
      <c r="E106" s="5" t="n">
        <v>133</v>
      </c>
    </row>
    <row r="107" spans="1:7">
      <c r="A107" s="4" t="s">
        <v>130</v>
      </c>
      <c r="D107" s="5" t="n">
        <v>-17000</v>
      </c>
    </row>
    <row r="108" spans="1:7">
      <c r="A108" s="4" t="s">
        <v>131</v>
      </c>
      <c r="C108" s="5" t="n">
        <v>-158</v>
      </c>
      <c r="E108" s="5" t="n">
        <v>-158</v>
      </c>
    </row>
    <row r="109" spans="1:7">
      <c r="A109" s="4" t="s">
        <v>132</v>
      </c>
      <c r="B109" s="4" t="s">
        <v>147</v>
      </c>
      <c r="C109" s="5" t="n">
        <v>-896</v>
      </c>
      <c r="F109" s="5" t="n">
        <v>-896</v>
      </c>
    </row>
    <row r="110" spans="1:7">
      <c r="A110" s="4" t="s">
        <v>155</v>
      </c>
      <c r="D110" s="5" t="n">
        <v>21255000</v>
      </c>
    </row>
    <row r="111" spans="1:7">
      <c r="A111" s="4" t="s">
        <v>156</v>
      </c>
      <c r="C111" s="5" t="n">
        <v>263104</v>
      </c>
      <c r="D111" s="6" t="n">
        <v>213</v>
      </c>
      <c r="E111" s="5" t="n">
        <v>260461</v>
      </c>
      <c r="F111" s="5" t="n">
        <v>37090</v>
      </c>
      <c r="G111" s="5" t="n">
        <v>-34660</v>
      </c>
    </row>
    <row r="112" spans="1:7">
      <c r="A112" s="3" t="s">
        <v>122</v>
      </c>
    </row>
    <row r="113" spans="1:7">
      <c r="A113" s="4" t="s">
        <v>109</v>
      </c>
      <c r="C113" s="5" t="n">
        <v>-13519</v>
      </c>
      <c r="F113" s="5" t="n">
        <v>-13519</v>
      </c>
    </row>
    <row r="114" spans="1:7">
      <c r="A114" s="4" t="s">
        <v>111</v>
      </c>
      <c r="C114" s="5" t="n">
        <v>-2385</v>
      </c>
      <c r="G114" s="5" t="n">
        <v>-2385</v>
      </c>
    </row>
    <row r="115" spans="1:7">
      <c r="A115" s="4" t="s">
        <v>123</v>
      </c>
      <c r="C115" s="5" t="n">
        <v>151</v>
      </c>
      <c r="G115" s="5" t="n">
        <v>151</v>
      </c>
    </row>
    <row r="116" spans="1:7">
      <c r="A116" s="4" t="s">
        <v>113</v>
      </c>
      <c r="C116" s="5" t="n">
        <v>13</v>
      </c>
      <c r="G116" s="5" t="n">
        <v>13</v>
      </c>
    </row>
    <row r="117" spans="1:7">
      <c r="A117" s="4" t="s">
        <v>115</v>
      </c>
      <c r="C117" s="5" t="n">
        <v>-15740</v>
      </c>
    </row>
    <row r="118" spans="1:7">
      <c r="A118" s="4" t="s">
        <v>126</v>
      </c>
      <c r="D118" s="5" t="n">
        <v>1000</v>
      </c>
    </row>
    <row r="119" spans="1:7">
      <c r="A119" s="4" t="s">
        <v>154</v>
      </c>
      <c r="C119" s="5" t="n">
        <v>0</v>
      </c>
    </row>
    <row r="120" spans="1:7">
      <c r="A120" s="4" t="s">
        <v>128</v>
      </c>
      <c r="C120" s="5" t="n">
        <v>1498</v>
      </c>
      <c r="E120" s="5" t="n">
        <v>1498</v>
      </c>
    </row>
    <row r="121" spans="1:7">
      <c r="A121" s="4" t="s">
        <v>132</v>
      </c>
      <c r="B121" s="4" t="s">
        <v>147</v>
      </c>
      <c r="C121" s="5" t="n">
        <v>-937</v>
      </c>
      <c r="F121" s="5" t="n">
        <v>-937</v>
      </c>
    </row>
    <row r="122" spans="1:7">
      <c r="A122" s="4" t="s">
        <v>150</v>
      </c>
      <c r="D122" s="5" t="n">
        <v>21256000</v>
      </c>
    </row>
    <row r="123" spans="1:7">
      <c r="A123" s="4" t="s">
        <v>151</v>
      </c>
      <c r="C123" s="6" t="n">
        <v>247925</v>
      </c>
      <c r="D123" s="6" t="n">
        <v>213</v>
      </c>
      <c r="E123" s="6" t="n">
        <v>261959</v>
      </c>
      <c r="F123" s="6" t="n">
        <v>22634</v>
      </c>
      <c r="G123" s="6" t="n">
        <v>-36881</v>
      </c>
    </row>
    <row r="124" spans="1:7"/>
    <row r="125" spans="1:7">
      <c r="A125" s="4" t="s">
        <v>133</v>
      </c>
      <c r="B125" s="4" t="s">
        <v>157</v>
      </c>
    </row>
    <row r="126" spans="1:7">
      <c r="A126" s="4" t="s">
        <v>147</v>
      </c>
      <c r="B126" s="4" t="s">
        <v>157</v>
      </c>
    </row>
  </sheetData>
  <mergeCells count="4">
    <mergeCell ref="A1:B1"/>
    <mergeCell ref="A124:F124"/>
    <mergeCell ref="B125:F125"/>
    <mergeCell ref="B126:F1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49</v>
      </c>
      <c r="B1" s="2" t="s">
        <v>1</v>
      </c>
    </row>
    <row r="2" spans="1:2">
      <c r="B2" s="2" t="s">
        <v>550</v>
      </c>
    </row>
    <row r="3" spans="1:2">
      <c r="A3" s="3" t="s">
        <v>551</v>
      </c>
    </row>
    <row r="4" spans="1:2">
      <c r="A4" s="4" t="s">
        <v>552</v>
      </c>
      <c r="B4" s="5" t="n">
        <v>1548825</v>
      </c>
    </row>
    <row r="5" spans="1:2">
      <c r="A5" s="4" t="s">
        <v>553</v>
      </c>
      <c r="B5" s="5" t="n">
        <v>296500</v>
      </c>
    </row>
    <row r="6" spans="1:2">
      <c r="A6" s="4" t="s">
        <v>554</v>
      </c>
      <c r="B6" s="5" t="n">
        <v>-75000</v>
      </c>
    </row>
    <row r="7" spans="1:2">
      <c r="A7" s="4" t="s">
        <v>555</v>
      </c>
      <c r="B7" s="5" t="n">
        <v>-6750</v>
      </c>
    </row>
    <row r="8" spans="1:2">
      <c r="A8" s="4" t="s">
        <v>556</v>
      </c>
      <c r="B8" s="5" t="n">
        <v>-240125</v>
      </c>
    </row>
    <row r="9" spans="1:2">
      <c r="A9" s="4" t="s">
        <v>557</v>
      </c>
      <c r="B9" s="5" t="n">
        <v>1523450</v>
      </c>
    </row>
    <row r="10" spans="1:2">
      <c r="A10" s="4" t="s">
        <v>558</v>
      </c>
      <c r="B10" s="5" t="n">
        <v>1040172</v>
      </c>
    </row>
    <row r="11" spans="1:2">
      <c r="A11" s="4" t="s">
        <v>559</v>
      </c>
      <c r="B11" s="6" t="n">
        <v>1554000</v>
      </c>
    </row>
    <row r="12" spans="1:2">
      <c r="A12" s="4" t="s">
        <v>560</v>
      </c>
      <c r="B12" s="4" t="s">
        <v>561</v>
      </c>
    </row>
    <row r="13" spans="1:2">
      <c r="A13" s="3" t="s">
        <v>562</v>
      </c>
    </row>
    <row r="14" spans="1:2">
      <c r="A14" s="4" t="s">
        <v>563</v>
      </c>
      <c r="B14" s="7" t="n">
        <v>13.87</v>
      </c>
    </row>
    <row r="15" spans="1:2">
      <c r="A15" s="4" t="s">
        <v>564</v>
      </c>
      <c r="B15" s="10" t="n">
        <v>9.210000000000001</v>
      </c>
    </row>
    <row r="16" spans="1:2">
      <c r="A16" s="4" t="s">
        <v>565</v>
      </c>
      <c r="B16" s="10" t="n">
        <v>4.28</v>
      </c>
    </row>
    <row r="17" spans="1:2">
      <c r="A17" s="4" t="s">
        <v>566</v>
      </c>
      <c r="B17" s="10" t="n">
        <v>13.34</v>
      </c>
    </row>
    <row r="18" spans="1:2">
      <c r="A18" s="4" t="s">
        <v>567</v>
      </c>
      <c r="B18" s="10" t="n">
        <v>13.93</v>
      </c>
    </row>
    <row r="19" spans="1:2">
      <c r="A19" s="4" t="s">
        <v>568</v>
      </c>
      <c r="B19" s="10" t="n">
        <v>13.43</v>
      </c>
    </row>
    <row r="20" spans="1:2">
      <c r="A20" s="4" t="s">
        <v>569</v>
      </c>
      <c r="B20" s="7" t="n">
        <v>14.44</v>
      </c>
    </row>
    <row r="21" spans="1:2">
      <c r="A21" s="3" t="s">
        <v>570</v>
      </c>
    </row>
    <row r="22" spans="1:2">
      <c r="A22" s="4" t="s">
        <v>571</v>
      </c>
      <c r="B22" s="4" t="s">
        <v>572</v>
      </c>
    </row>
    <row r="23" spans="1:2">
      <c r="A23" s="4" t="s">
        <v>573</v>
      </c>
      <c r="B23" s="4" t="s">
        <v>574</v>
      </c>
    </row>
    <row r="24" spans="1:2">
      <c r="A24" s="3" t="s">
        <v>575</v>
      </c>
    </row>
    <row r="25" spans="1:2">
      <c r="A25" s="4" t="s">
        <v>576</v>
      </c>
      <c r="B25" s="6" t="n">
        <v>7200</v>
      </c>
    </row>
    <row r="26" spans="1:2">
      <c r="A26" s="4" t="s">
        <v>577</v>
      </c>
      <c r="B26" s="6" t="n">
        <v>7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50</v>
      </c>
    </row>
    <row r="3" spans="1:2">
      <c r="A3" s="3" t="s">
        <v>579</v>
      </c>
    </row>
    <row r="4" spans="1:2">
      <c r="A4" s="4" t="s">
        <v>560</v>
      </c>
      <c r="B4" s="4" t="s">
        <v>561</v>
      </c>
    </row>
    <row r="5" spans="1:2">
      <c r="A5" s="4" t="s">
        <v>580</v>
      </c>
    </row>
    <row r="6" spans="1:2">
      <c r="A6" s="3" t="s">
        <v>579</v>
      </c>
    </row>
    <row r="7" spans="1:2">
      <c r="A7" s="4" t="s">
        <v>552</v>
      </c>
      <c r="B7" s="5" t="n">
        <v>326545</v>
      </c>
    </row>
    <row r="8" spans="1:2">
      <c r="A8" s="4" t="s">
        <v>553</v>
      </c>
      <c r="B8" s="5" t="n">
        <v>439747</v>
      </c>
    </row>
    <row r="9" spans="1:2">
      <c r="A9" s="4" t="s">
        <v>581</v>
      </c>
      <c r="B9" s="5" t="n">
        <v>-145049</v>
      </c>
    </row>
    <row r="10" spans="1:2">
      <c r="A10" s="4" t="s">
        <v>555</v>
      </c>
      <c r="B10" s="5" t="n">
        <v>-24537</v>
      </c>
    </row>
    <row r="11" spans="1:2">
      <c r="A11" s="4" t="s">
        <v>557</v>
      </c>
      <c r="B11" s="5" t="n">
        <v>596706</v>
      </c>
    </row>
    <row r="12" spans="1:2">
      <c r="A12" s="4" t="s">
        <v>582</v>
      </c>
      <c r="B12" s="6" t="n">
        <v>5045</v>
      </c>
    </row>
    <row r="13" spans="1:2">
      <c r="A13" s="4" t="s">
        <v>560</v>
      </c>
      <c r="B13" s="4" t="s">
        <v>583</v>
      </c>
    </row>
    <row r="14" spans="1:2">
      <c r="A14" s="3" t="s">
        <v>584</v>
      </c>
    </row>
    <row r="15" spans="1:2">
      <c r="A15" s="4" t="s">
        <v>563</v>
      </c>
      <c r="B15" s="7" t="n">
        <v>14.63</v>
      </c>
    </row>
    <row r="16" spans="1:2">
      <c r="A16" s="4" t="s">
        <v>564</v>
      </c>
      <c r="B16" s="10" t="n">
        <v>9.25</v>
      </c>
    </row>
    <row r="17" spans="1:2">
      <c r="A17" s="4" t="s">
        <v>585</v>
      </c>
      <c r="B17" s="10" t="n">
        <v>14.49</v>
      </c>
    </row>
    <row r="18" spans="1:2">
      <c r="A18" s="4" t="s">
        <v>566</v>
      </c>
      <c r="B18" s="10" t="n">
        <v>13.97</v>
      </c>
    </row>
    <row r="19" spans="1:2">
      <c r="A19" s="4" t="s">
        <v>568</v>
      </c>
      <c r="B19" s="7" t="n">
        <v>10.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586</v>
      </c>
      <c r="B1" s="2" t="s">
        <v>1</v>
      </c>
    </row>
    <row r="2" spans="1:2">
      <c r="B2" s="2" t="s">
        <v>587</v>
      </c>
    </row>
    <row r="3" spans="1:2">
      <c r="A3" s="4" t="s">
        <v>580</v>
      </c>
    </row>
    <row r="4" spans="1:2">
      <c r="A4" s="3" t="s">
        <v>588</v>
      </c>
    </row>
    <row r="5" spans="1:2">
      <c r="A5" s="4" t="s">
        <v>589</v>
      </c>
      <c r="B5" s="9" t="n">
        <v>1.4</v>
      </c>
    </row>
    <row r="6" spans="1:2">
      <c r="A6" s="4" t="s">
        <v>590</v>
      </c>
    </row>
    <row r="7" spans="1:2">
      <c r="A7" s="3" t="s">
        <v>588</v>
      </c>
    </row>
    <row r="8" spans="1:2">
      <c r="A8" s="4" t="s">
        <v>589</v>
      </c>
      <c r="B8" s="9" t="n">
        <v>0.6</v>
      </c>
    </row>
    <row r="9" spans="1:2">
      <c r="A9" s="4" t="s">
        <v>591</v>
      </c>
      <c r="B9" s="4" t="s">
        <v>592</v>
      </c>
    </row>
    <row r="10" spans="1:2">
      <c r="A10" s="4" t="s">
        <v>593</v>
      </c>
    </row>
    <row r="11" spans="1:2">
      <c r="A11" s="3" t="s">
        <v>588</v>
      </c>
    </row>
    <row r="12" spans="1:2">
      <c r="A12" s="4" t="s">
        <v>594</v>
      </c>
      <c r="B12" s="5" t="n">
        <v>3204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50</v>
      </c>
    </row>
    <row r="3" spans="1:2">
      <c r="A3" s="3" t="s">
        <v>596</v>
      </c>
    </row>
    <row r="4" spans="1:2">
      <c r="A4" s="4" t="s">
        <v>560</v>
      </c>
      <c r="B4" s="4" t="s">
        <v>561</v>
      </c>
    </row>
    <row r="5" spans="1:2">
      <c r="A5" s="4" t="s">
        <v>590</v>
      </c>
    </row>
    <row r="6" spans="1:2">
      <c r="A6" s="3" t="s">
        <v>596</v>
      </c>
    </row>
    <row r="7" spans="1:2">
      <c r="A7" s="4" t="s">
        <v>552</v>
      </c>
      <c r="B7" s="5" t="n">
        <v>339287</v>
      </c>
    </row>
    <row r="8" spans="1:2">
      <c r="A8" s="4" t="s">
        <v>553</v>
      </c>
      <c r="B8" s="5" t="n">
        <v>158525</v>
      </c>
    </row>
    <row r="9" spans="1:2">
      <c r="A9" s="4" t="s">
        <v>581</v>
      </c>
      <c r="B9" s="5" t="n">
        <v>-66761</v>
      </c>
    </row>
    <row r="10" spans="1:2">
      <c r="A10" s="4" t="s">
        <v>555</v>
      </c>
      <c r="B10" s="5" t="n">
        <v>-25992</v>
      </c>
    </row>
    <row r="11" spans="1:2">
      <c r="A11" s="4" t="s">
        <v>557</v>
      </c>
      <c r="B11" s="5" t="n">
        <v>405059</v>
      </c>
    </row>
    <row r="12" spans="1:2">
      <c r="A12" s="4" t="s">
        <v>582</v>
      </c>
      <c r="B12" s="6" t="n">
        <v>2513</v>
      </c>
    </row>
    <row r="13" spans="1:2">
      <c r="A13" s="4" t="s">
        <v>560</v>
      </c>
      <c r="B13" s="4" t="s">
        <v>583</v>
      </c>
    </row>
    <row r="14" spans="1:2">
      <c r="A14" s="3" t="s">
        <v>584</v>
      </c>
    </row>
    <row r="15" spans="1:2">
      <c r="A15" s="4" t="s">
        <v>563</v>
      </c>
      <c r="B15" s="7" t="n">
        <v>14.82</v>
      </c>
    </row>
    <row r="16" spans="1:2">
      <c r="A16" s="4" t="s">
        <v>564</v>
      </c>
      <c r="B16" s="10" t="n">
        <v>9.19</v>
      </c>
    </row>
    <row r="17" spans="1:2">
      <c r="A17" s="4" t="s">
        <v>585</v>
      </c>
      <c r="B17" s="10" t="n">
        <v>15.69</v>
      </c>
    </row>
    <row r="18" spans="1:2">
      <c r="A18" s="4" t="s">
        <v>566</v>
      </c>
      <c r="B18" s="10" t="n">
        <v>15.44</v>
      </c>
    </row>
    <row r="19" spans="1:2">
      <c r="A19" s="4" t="s">
        <v>568</v>
      </c>
      <c r="B19" s="7" t="n">
        <v>12.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8</v>
      </c>
      <c r="D1" s="2" t="s">
        <v>1</v>
      </c>
    </row>
    <row r="2" spans="1:5">
      <c r="B2" s="2" t="s">
        <v>2</v>
      </c>
      <c r="C2" s="2" t="s">
        <v>89</v>
      </c>
      <c r="D2" s="2" t="s">
        <v>2</v>
      </c>
      <c r="E2" s="2" t="s">
        <v>89</v>
      </c>
    </row>
    <row r="3" spans="1:5">
      <c r="A3" s="3" t="s">
        <v>588</v>
      </c>
    </row>
    <row r="4" spans="1:5">
      <c r="A4" s="4" t="s">
        <v>129</v>
      </c>
      <c r="B4" s="6" t="n">
        <v>1505</v>
      </c>
      <c r="C4" s="6" t="n">
        <v>1268</v>
      </c>
      <c r="D4" s="6" t="n">
        <v>3605</v>
      </c>
      <c r="E4" s="6" t="n">
        <v>3027</v>
      </c>
    </row>
    <row r="5" spans="1:5">
      <c r="A5" s="4" t="s">
        <v>598</v>
      </c>
    </row>
    <row r="6" spans="1:5">
      <c r="A6" s="3" t="s">
        <v>588</v>
      </c>
    </row>
    <row r="7" spans="1:5">
      <c r="A7" s="4" t="s">
        <v>129</v>
      </c>
      <c r="B7" s="5" t="n">
        <v>1498</v>
      </c>
      <c r="C7" s="5" t="n">
        <v>1268</v>
      </c>
      <c r="D7" s="5" t="n">
        <v>3584</v>
      </c>
      <c r="E7" s="5" t="n">
        <v>3027</v>
      </c>
    </row>
    <row r="8" spans="1:5">
      <c r="A8" s="4" t="s">
        <v>599</v>
      </c>
    </row>
    <row r="9" spans="1:5">
      <c r="A9" s="3" t="s">
        <v>588</v>
      </c>
    </row>
    <row r="10" spans="1:5">
      <c r="A10" s="4" t="s">
        <v>129</v>
      </c>
      <c r="B10" s="5" t="n">
        <v>206</v>
      </c>
      <c r="C10" s="5" t="n">
        <v>152</v>
      </c>
      <c r="D10" s="5" t="n">
        <v>454</v>
      </c>
      <c r="E10" s="5" t="n">
        <v>559</v>
      </c>
    </row>
    <row r="11" spans="1:5">
      <c r="A11" s="4" t="s">
        <v>600</v>
      </c>
    </row>
    <row r="12" spans="1:5">
      <c r="A12" s="3" t="s">
        <v>588</v>
      </c>
    </row>
    <row r="13" spans="1:5">
      <c r="A13" s="4" t="s">
        <v>129</v>
      </c>
      <c r="B13" s="5" t="n">
        <v>1292</v>
      </c>
      <c r="C13" s="6" t="n">
        <v>1116</v>
      </c>
      <c r="D13" s="5" t="n">
        <v>3130</v>
      </c>
      <c r="E13" s="6" t="n">
        <v>2468</v>
      </c>
    </row>
    <row r="14" spans="1:5">
      <c r="A14" s="4" t="s">
        <v>601</v>
      </c>
    </row>
    <row r="15" spans="1:5">
      <c r="A15" s="3" t="s">
        <v>588</v>
      </c>
    </row>
    <row r="16" spans="1:5">
      <c r="A16" s="4" t="s">
        <v>129</v>
      </c>
      <c r="B16" s="6" t="n">
        <v>7</v>
      </c>
      <c r="D16" s="6" t="n">
        <v>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2</v>
      </c>
      <c r="B1" s="2" t="s">
        <v>88</v>
      </c>
      <c r="H1" s="2" t="s">
        <v>1</v>
      </c>
    </row>
    <row r="2" spans="1:9">
      <c r="B2" s="2" t="s">
        <v>2</v>
      </c>
      <c r="C2" s="2" t="s">
        <v>328</v>
      </c>
      <c r="D2" s="2" t="s">
        <v>540</v>
      </c>
      <c r="E2" s="2" t="s">
        <v>89</v>
      </c>
      <c r="F2" s="2" t="s">
        <v>541</v>
      </c>
      <c r="G2" s="2" t="s">
        <v>159</v>
      </c>
      <c r="H2" s="2" t="s">
        <v>2</v>
      </c>
      <c r="I2" s="2" t="s">
        <v>89</v>
      </c>
    </row>
    <row r="3" spans="1:9">
      <c r="A3" s="3" t="s">
        <v>603</v>
      </c>
    </row>
    <row r="4" spans="1:9">
      <c r="A4" s="4" t="s">
        <v>604</v>
      </c>
      <c r="B4" s="6" t="n">
        <v>-13519</v>
      </c>
      <c r="C4" s="6" t="n">
        <v>-11513</v>
      </c>
      <c r="D4" s="6" t="n">
        <v>-4867</v>
      </c>
      <c r="E4" s="6" t="n">
        <v>5948</v>
      </c>
      <c r="F4" s="6" t="n">
        <v>-6057</v>
      </c>
      <c r="G4" s="6" t="n">
        <v>-11598</v>
      </c>
      <c r="H4" s="6" t="n">
        <v>-29899</v>
      </c>
      <c r="I4" s="6" t="n">
        <v>-11707</v>
      </c>
    </row>
    <row r="5" spans="1:9">
      <c r="A5" s="4" t="s">
        <v>605</v>
      </c>
      <c r="B5" s="5" t="n">
        <v>20429</v>
      </c>
      <c r="E5" s="5" t="n">
        <v>20357</v>
      </c>
      <c r="H5" s="5" t="n">
        <v>20494</v>
      </c>
      <c r="I5" s="5" t="n">
        <v>19123</v>
      </c>
    </row>
    <row r="6" spans="1:9">
      <c r="A6" s="3" t="s">
        <v>606</v>
      </c>
    </row>
    <row r="7" spans="1:9">
      <c r="A7" s="4" t="s">
        <v>607</v>
      </c>
      <c r="B7" s="5" t="n">
        <v>20429</v>
      </c>
      <c r="E7" s="5" t="n">
        <v>20481</v>
      </c>
      <c r="H7" s="5" t="n">
        <v>20494</v>
      </c>
      <c r="I7" s="5" t="n">
        <v>19123</v>
      </c>
    </row>
    <row r="8" spans="1:9">
      <c r="A8" s="4" t="s">
        <v>608</v>
      </c>
      <c r="B8" s="7" t="n">
        <v>-0.66</v>
      </c>
      <c r="E8" s="7" t="n">
        <v>0.29</v>
      </c>
      <c r="H8" s="7" t="n">
        <v>-1.46</v>
      </c>
      <c r="I8" s="7" t="n">
        <v>-0.61</v>
      </c>
    </row>
    <row r="9" spans="1:9">
      <c r="A9" s="4" t="s">
        <v>609</v>
      </c>
      <c r="B9" s="7" t="n">
        <v>-0.66</v>
      </c>
      <c r="E9" s="7" t="n">
        <v>0.29</v>
      </c>
      <c r="H9" s="7" t="n">
        <v>-1.46</v>
      </c>
      <c r="I9" s="7" t="n">
        <v>-0.61</v>
      </c>
    </row>
    <row r="10" spans="1:9">
      <c r="A10" s="4" t="s">
        <v>610</v>
      </c>
      <c r="B10" s="5" t="n">
        <v>2128</v>
      </c>
      <c r="E10" s="5" t="n">
        <v>1361</v>
      </c>
      <c r="H10" s="5" t="n">
        <v>2246</v>
      </c>
      <c r="I10" s="5" t="n">
        <v>1746</v>
      </c>
    </row>
    <row r="11" spans="1:9">
      <c r="A11" s="4" t="s">
        <v>611</v>
      </c>
    </row>
    <row r="12" spans="1:9">
      <c r="A12" s="3" t="s">
        <v>606</v>
      </c>
    </row>
    <row r="13" spans="1:9">
      <c r="A13" s="4" t="s">
        <v>612</v>
      </c>
      <c r="B13" s="5" t="n">
        <v>0</v>
      </c>
      <c r="E13" s="5" t="n">
        <v>124</v>
      </c>
      <c r="H13" s="5" t="n">
        <v>0</v>
      </c>
      <c r="I13" s="5" t="n">
        <v>0</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3</v>
      </c>
      <c r="B1" s="2" t="s">
        <v>88</v>
      </c>
      <c r="D1" s="2" t="s">
        <v>1</v>
      </c>
    </row>
    <row r="2" spans="1:5">
      <c r="B2" s="2" t="s">
        <v>2</v>
      </c>
      <c r="C2" s="2" t="s">
        <v>89</v>
      </c>
      <c r="D2" s="2" t="s">
        <v>2</v>
      </c>
      <c r="E2" s="2" t="s">
        <v>89</v>
      </c>
    </row>
    <row r="3" spans="1:5">
      <c r="A3" s="3" t="s">
        <v>614</v>
      </c>
    </row>
    <row r="4" spans="1:5">
      <c r="A4" s="4" t="s">
        <v>102</v>
      </c>
      <c r="B4" s="6" t="n">
        <v>15066</v>
      </c>
      <c r="C4" s="6" t="n">
        <v>906</v>
      </c>
      <c r="D4" s="6" t="n">
        <v>6813</v>
      </c>
      <c r="E4" s="6" t="n">
        <v>-4669</v>
      </c>
    </row>
    <row r="5" spans="1:5">
      <c r="A5" s="4" t="s">
        <v>97</v>
      </c>
      <c r="B5" s="6" t="n">
        <v>9748</v>
      </c>
      <c r="C5" s="6" t="n">
        <v>2205</v>
      </c>
      <c r="D5" s="6" t="n">
        <v>9748</v>
      </c>
      <c r="E5" s="6" t="n">
        <v>2205</v>
      </c>
    </row>
    <row r="6" spans="1:5">
      <c r="A6" s="4" t="s">
        <v>615</v>
      </c>
    </row>
    <row r="7" spans="1:5">
      <c r="A7" s="3" t="s">
        <v>614</v>
      </c>
    </row>
    <row r="8" spans="1:5">
      <c r="A8" s="4" t="s">
        <v>616</v>
      </c>
      <c r="D8" s="4" t="s">
        <v>617</v>
      </c>
      <c r="E8" s="4" t="s">
        <v>618</v>
      </c>
    </row>
    <row r="9" spans="1:5">
      <c r="A9" s="4" t="s">
        <v>619</v>
      </c>
    </row>
    <row r="10" spans="1:5">
      <c r="A10" s="3" t="s">
        <v>614</v>
      </c>
    </row>
    <row r="11" spans="1:5">
      <c r="A11" s="4" t="s">
        <v>620</v>
      </c>
      <c r="D11" s="4" t="s">
        <v>621</v>
      </c>
      <c r="E11" s="4" t="s">
        <v>6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8"/>
  </cols>
  <sheetData>
    <row r="1" spans="1:2">
      <c r="A1" s="1" t="s">
        <v>623</v>
      </c>
      <c r="B1" s="2" t="s">
        <v>1</v>
      </c>
    </row>
    <row r="2" spans="1:2">
      <c r="B2" s="2" t="s">
        <v>624</v>
      </c>
    </row>
    <row r="3" spans="1:2">
      <c r="A3" s="3" t="s">
        <v>232</v>
      </c>
    </row>
    <row r="4" spans="1:2">
      <c r="A4" s="4" t="s">
        <v>625</v>
      </c>
      <c r="B4" s="5" t="n">
        <v>2</v>
      </c>
    </row>
    <row r="5" spans="1:2">
      <c r="A5" s="4" t="s">
        <v>626</v>
      </c>
      <c r="B5" s="9" t="n">
        <v>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7</v>
      </c>
      <c r="B1" s="2" t="s">
        <v>88</v>
      </c>
      <c r="D1" s="2" t="s">
        <v>1</v>
      </c>
    </row>
    <row r="2" spans="1:6">
      <c r="B2" s="2" t="s">
        <v>2</v>
      </c>
      <c r="C2" s="2" t="s">
        <v>89</v>
      </c>
      <c r="D2" s="2" t="s">
        <v>2</v>
      </c>
      <c r="E2" s="2" t="s">
        <v>89</v>
      </c>
      <c r="F2" s="2" t="s">
        <v>40</v>
      </c>
    </row>
    <row r="3" spans="1:6">
      <c r="A3" s="3" t="s">
        <v>628</v>
      </c>
    </row>
    <row r="4" spans="1:6">
      <c r="A4" s="4" t="s">
        <v>91</v>
      </c>
      <c r="B4" s="6" t="n">
        <v>215502</v>
      </c>
      <c r="C4" s="6" t="n">
        <v>209448</v>
      </c>
      <c r="D4" s="6" t="n">
        <v>507964</v>
      </c>
      <c r="E4" s="6" t="n">
        <v>476268</v>
      </c>
    </row>
    <row r="5" spans="1:6">
      <c r="A5" s="4" t="s">
        <v>98</v>
      </c>
      <c r="B5" s="5" t="n">
        <v>6929</v>
      </c>
      <c r="C5" s="5" t="n">
        <v>12303</v>
      </c>
      <c r="D5" s="5" t="n">
        <v>-7903</v>
      </c>
      <c r="E5" s="5" t="n">
        <v>-4314</v>
      </c>
    </row>
    <row r="6" spans="1:6">
      <c r="A6" s="4" t="s">
        <v>166</v>
      </c>
      <c r="B6" s="5" t="n">
        <v>6122</v>
      </c>
      <c r="C6" s="5" t="n">
        <v>6076</v>
      </c>
      <c r="D6" s="5" t="n">
        <v>18771</v>
      </c>
      <c r="E6" s="5" t="n">
        <v>16807</v>
      </c>
    </row>
    <row r="7" spans="1:6">
      <c r="A7" s="4" t="s">
        <v>629</v>
      </c>
      <c r="B7" s="5" t="n">
        <v>883732</v>
      </c>
      <c r="D7" s="5" t="n">
        <v>883732</v>
      </c>
      <c r="F7" s="6" t="n">
        <v>708572</v>
      </c>
    </row>
    <row r="8" spans="1:6">
      <c r="A8" s="4" t="s">
        <v>630</v>
      </c>
    </row>
    <row r="9" spans="1:6">
      <c r="A9" s="3" t="s">
        <v>628</v>
      </c>
    </row>
    <row r="10" spans="1:6">
      <c r="A10" s="4" t="s">
        <v>98</v>
      </c>
      <c r="B10" s="5" t="n">
        <v>-4501</v>
      </c>
      <c r="C10" s="5" t="n">
        <v>-5202</v>
      </c>
      <c r="D10" s="5" t="n">
        <v>-15126</v>
      </c>
      <c r="E10" s="5" t="n">
        <v>-14823</v>
      </c>
    </row>
    <row r="11" spans="1:6">
      <c r="A11" s="4" t="s">
        <v>629</v>
      </c>
      <c r="B11" s="5" t="n">
        <v>4886</v>
      </c>
      <c r="D11" s="5" t="n">
        <v>4886</v>
      </c>
      <c r="F11" s="5" t="n">
        <v>9830</v>
      </c>
    </row>
    <row r="12" spans="1:6">
      <c r="A12" s="4" t="s">
        <v>631</v>
      </c>
    </row>
    <row r="13" spans="1:6">
      <c r="A13" s="3" t="s">
        <v>628</v>
      </c>
    </row>
    <row r="14" spans="1:6">
      <c r="A14" s="4" t="s">
        <v>166</v>
      </c>
      <c r="B14" s="5" t="n">
        <v>5094</v>
      </c>
      <c r="C14" s="5" t="n">
        <v>5009</v>
      </c>
      <c r="D14" s="5" t="n">
        <v>15575</v>
      </c>
      <c r="E14" s="5" t="n">
        <v>13448</v>
      </c>
    </row>
    <row r="15" spans="1:6">
      <c r="A15" s="4" t="s">
        <v>632</v>
      </c>
    </row>
    <row r="16" spans="1:6">
      <c r="A16" s="3" t="s">
        <v>628</v>
      </c>
    </row>
    <row r="17" spans="1:6">
      <c r="A17" s="4" t="s">
        <v>91</v>
      </c>
      <c r="B17" s="5" t="n">
        <v>195199</v>
      </c>
      <c r="C17" s="5" t="n">
        <v>186064</v>
      </c>
      <c r="D17" s="5" t="n">
        <v>445329</v>
      </c>
      <c r="E17" s="5" t="n">
        <v>410955</v>
      </c>
    </row>
    <row r="18" spans="1:6">
      <c r="A18" s="4" t="s">
        <v>98</v>
      </c>
      <c r="B18" s="5" t="n">
        <v>24328</v>
      </c>
      <c r="C18" s="5" t="n">
        <v>20027</v>
      </c>
      <c r="D18" s="5" t="n">
        <v>24036</v>
      </c>
      <c r="E18" s="5" t="n">
        <v>16455</v>
      </c>
    </row>
    <row r="19" spans="1:6">
      <c r="A19" s="4" t="s">
        <v>629</v>
      </c>
      <c r="B19" s="5" t="n">
        <v>772871</v>
      </c>
      <c r="D19" s="5" t="n">
        <v>772871</v>
      </c>
      <c r="F19" s="5" t="n">
        <v>604532</v>
      </c>
    </row>
    <row r="20" spans="1:6">
      <c r="A20" s="4" t="s">
        <v>633</v>
      </c>
    </row>
    <row r="21" spans="1:6">
      <c r="A21" s="3" t="s">
        <v>628</v>
      </c>
    </row>
    <row r="22" spans="1:6">
      <c r="A22" s="4" t="s">
        <v>166</v>
      </c>
      <c r="B22" s="5" t="n">
        <v>1028</v>
      </c>
      <c r="C22" s="5" t="n">
        <v>1067</v>
      </c>
      <c r="D22" s="5" t="n">
        <v>3196</v>
      </c>
      <c r="E22" s="5" t="n">
        <v>3359</v>
      </c>
    </row>
    <row r="23" spans="1:6">
      <c r="A23" s="4" t="s">
        <v>634</v>
      </c>
    </row>
    <row r="24" spans="1:6">
      <c r="A24" s="3" t="s">
        <v>628</v>
      </c>
    </row>
    <row r="25" spans="1:6">
      <c r="A25" s="4" t="s">
        <v>91</v>
      </c>
      <c r="B25" s="5" t="n">
        <v>20303</v>
      </c>
      <c r="C25" s="5" t="n">
        <v>23384</v>
      </c>
      <c r="D25" s="5" t="n">
        <v>62635</v>
      </c>
      <c r="E25" s="5" t="n">
        <v>65313</v>
      </c>
    </row>
    <row r="26" spans="1:6">
      <c r="A26" s="4" t="s">
        <v>98</v>
      </c>
      <c r="B26" s="5" t="n">
        <v>-12898</v>
      </c>
      <c r="C26" s="6" t="n">
        <v>-2522</v>
      </c>
      <c r="D26" s="5" t="n">
        <v>-16813</v>
      </c>
      <c r="E26" s="6" t="n">
        <v>-5946</v>
      </c>
    </row>
    <row r="27" spans="1:6">
      <c r="A27" s="4" t="s">
        <v>629</v>
      </c>
      <c r="B27" s="6" t="n">
        <v>105975</v>
      </c>
      <c r="D27" s="6" t="n">
        <v>105975</v>
      </c>
      <c r="F27" s="6" t="n">
        <v>942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35</v>
      </c>
      <c r="B1" s="2" t="s">
        <v>1</v>
      </c>
    </row>
    <row r="2" spans="1:2">
      <c r="B2" s="2" t="s">
        <v>399</v>
      </c>
    </row>
    <row r="3" spans="1:2">
      <c r="A3" s="4" t="s">
        <v>636</v>
      </c>
    </row>
    <row r="4" spans="1:2">
      <c r="A4" s="3" t="s">
        <v>637</v>
      </c>
    </row>
    <row r="5" spans="1:2">
      <c r="A5" s="4" t="s">
        <v>638</v>
      </c>
      <c r="B5" s="9" t="n">
        <v>7.3</v>
      </c>
    </row>
    <row r="6" spans="1:2">
      <c r="A6" s="4" t="s">
        <v>639</v>
      </c>
    </row>
    <row r="7" spans="1:2">
      <c r="A7" s="3" t="s">
        <v>637</v>
      </c>
    </row>
    <row r="8" spans="1:2">
      <c r="A8" s="4" t="s">
        <v>638</v>
      </c>
      <c r="B8" s="9" t="n">
        <v>1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8</v>
      </c>
      <c r="B1" s="2" t="s">
        <v>88</v>
      </c>
      <c r="C1" s="2" t="s">
        <v>1</v>
      </c>
    </row>
    <row r="2" spans="1:4">
      <c r="B2" s="2" t="s">
        <v>159</v>
      </c>
      <c r="C2" s="2" t="s">
        <v>2</v>
      </c>
      <c r="D2" s="2" t="s">
        <v>89</v>
      </c>
    </row>
    <row r="3" spans="1:4">
      <c r="A3" s="3" t="s">
        <v>160</v>
      </c>
    </row>
    <row r="4" spans="1:4">
      <c r="A4" s="4" t="s">
        <v>161</v>
      </c>
      <c r="B4" s="5" t="n">
        <v>5593116</v>
      </c>
    </row>
    <row r="5" spans="1:4">
      <c r="A5" s="4" t="s">
        <v>162</v>
      </c>
      <c r="C5" s="8" t="n">
        <v>0.1275</v>
      </c>
      <c r="D5" s="8" t="n">
        <v>0.1275</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s>
  <sheetData>
    <row r="1" spans="1:4">
      <c r="A1" s="1" t="s">
        <v>640</v>
      </c>
      <c r="B1" s="2" t="s">
        <v>641</v>
      </c>
      <c r="C1" s="2" t="s">
        <v>642</v>
      </c>
      <c r="D1" s="2" t="s">
        <v>643</v>
      </c>
    </row>
    <row r="2" spans="1:4">
      <c r="A2" s="3" t="s">
        <v>644</v>
      </c>
    </row>
    <row r="3" spans="1:4">
      <c r="A3" s="4" t="s">
        <v>645</v>
      </c>
      <c r="C3" s="8" t="n">
        <v>0.0425</v>
      </c>
      <c r="D3" s="8" t="n">
        <v>0.0425</v>
      </c>
    </row>
    <row r="4" spans="1:4">
      <c r="A4" s="4" t="s">
        <v>646</v>
      </c>
    </row>
    <row r="5" spans="1:4">
      <c r="A5" s="3" t="s">
        <v>644</v>
      </c>
    </row>
    <row r="6" spans="1:4">
      <c r="A6" s="4" t="s">
        <v>645</v>
      </c>
      <c r="B6" s="8" t="n">
        <v>0.04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47</v>
      </c>
      <c r="B1" s="2" t="s">
        <v>648</v>
      </c>
      <c r="C1" s="2" t="s">
        <v>642</v>
      </c>
      <c r="D1" s="2" t="s">
        <v>643</v>
      </c>
      <c r="E1" s="2" t="s">
        <v>649</v>
      </c>
      <c r="F1" s="2" t="s">
        <v>2</v>
      </c>
      <c r="G1" s="2" t="s">
        <v>89</v>
      </c>
    </row>
    <row r="2" spans="1:7">
      <c r="A2" s="3" t="s">
        <v>644</v>
      </c>
    </row>
    <row r="3" spans="1:7">
      <c r="A3" s="4" t="s">
        <v>650</v>
      </c>
      <c r="F3" s="6" t="n">
        <v>2693</v>
      </c>
      <c r="G3" s="6" t="n">
        <v>2405</v>
      </c>
    </row>
    <row r="4" spans="1:7">
      <c r="A4" s="4" t="s">
        <v>651</v>
      </c>
      <c r="F4" s="6" t="n">
        <v>900</v>
      </c>
    </row>
    <row r="5" spans="1:7">
      <c r="A5" s="4" t="s">
        <v>162</v>
      </c>
      <c r="F5" s="8" t="n">
        <v>0.1275</v>
      </c>
      <c r="G5" s="8" t="n">
        <v>0.1275</v>
      </c>
    </row>
    <row r="6" spans="1:7">
      <c r="A6" s="4" t="s">
        <v>652</v>
      </c>
    </row>
    <row r="7" spans="1:7">
      <c r="A7" s="3" t="s">
        <v>644</v>
      </c>
    </row>
    <row r="8" spans="1:7">
      <c r="A8" s="4" t="s">
        <v>650</v>
      </c>
      <c r="C8" s="6" t="n">
        <v>900</v>
      </c>
      <c r="D8" s="6" t="n">
        <v>900</v>
      </c>
      <c r="E8" s="6" t="n">
        <v>900</v>
      </c>
    </row>
    <row r="9" spans="1:7">
      <c r="A9" s="4" t="s">
        <v>653</v>
      </c>
    </row>
    <row r="10" spans="1:7">
      <c r="A10" s="3" t="s">
        <v>644</v>
      </c>
    </row>
    <row r="11" spans="1:7">
      <c r="A11" s="4" t="s">
        <v>162</v>
      </c>
      <c r="B11" s="8" t="n">
        <v>0.0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54</v>
      </c>
      <c r="B1" s="2" t="s">
        <v>1</v>
      </c>
    </row>
    <row r="2" spans="1:3">
      <c r="B2" s="2" t="s">
        <v>2</v>
      </c>
      <c r="C2" s="2" t="s">
        <v>89</v>
      </c>
    </row>
    <row r="3" spans="1:3">
      <c r="A3" s="3" t="s">
        <v>655</v>
      </c>
    </row>
    <row r="4" spans="1:3">
      <c r="A4" s="4" t="s">
        <v>656</v>
      </c>
      <c r="B4" s="6" t="n">
        <v>13876</v>
      </c>
      <c r="C4" s="6" t="n">
        <v>11003</v>
      </c>
    </row>
    <row r="5" spans="1:3">
      <c r="A5" s="4" t="s">
        <v>657</v>
      </c>
      <c r="B5" s="5" t="n">
        <v>938</v>
      </c>
      <c r="C5" s="5" t="n">
        <v>2527</v>
      </c>
    </row>
    <row r="6" spans="1:3">
      <c r="A6" s="3" t="s">
        <v>658</v>
      </c>
    </row>
    <row r="7" spans="1:3">
      <c r="A7" s="4" t="s">
        <v>659</v>
      </c>
      <c r="B7" s="6" t="n">
        <v>-4032</v>
      </c>
      <c r="C7" s="6" t="n">
        <v>-19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8</v>
      </c>
      <c r="D1" s="2" t="s">
        <v>1</v>
      </c>
    </row>
    <row r="2" spans="1:5">
      <c r="B2" s="2" t="s">
        <v>2</v>
      </c>
      <c r="C2" s="2" t="s">
        <v>89</v>
      </c>
      <c r="D2" s="2" t="s">
        <v>2</v>
      </c>
      <c r="E2" s="2" t="s">
        <v>89</v>
      </c>
    </row>
    <row r="3" spans="1:5">
      <c r="A3" s="3" t="s">
        <v>661</v>
      </c>
    </row>
    <row r="4" spans="1:5">
      <c r="A4" s="4" t="s">
        <v>662</v>
      </c>
      <c r="B4" s="6" t="n">
        <v>263104000</v>
      </c>
      <c r="C4" s="6" t="n">
        <v>265839000</v>
      </c>
      <c r="D4" s="6" t="n">
        <v>279493000</v>
      </c>
      <c r="E4" s="6" t="n">
        <v>210279000</v>
      </c>
    </row>
    <row r="5" spans="1:5">
      <c r="A5" s="4" t="s">
        <v>663</v>
      </c>
      <c r="B5" s="5" t="n">
        <v>247925000</v>
      </c>
      <c r="C5" s="5" t="n">
        <v>272010000</v>
      </c>
      <c r="D5" s="5" t="n">
        <v>247925000</v>
      </c>
      <c r="E5" s="5" t="n">
        <v>272010000</v>
      </c>
    </row>
    <row r="6" spans="1:5">
      <c r="A6" s="4" t="s">
        <v>664</v>
      </c>
    </row>
    <row r="7" spans="1:5">
      <c r="A7" s="3" t="s">
        <v>661</v>
      </c>
    </row>
    <row r="8" spans="1:5">
      <c r="A8" s="4" t="s">
        <v>662</v>
      </c>
      <c r="B8" s="5" t="n">
        <v>-35374000</v>
      </c>
      <c r="C8" s="5" t="n">
        <v>-29930000</v>
      </c>
      <c r="D8" s="5" t="n">
        <v>-33727000</v>
      </c>
      <c r="E8" s="5" t="n">
        <v>-27821000</v>
      </c>
    </row>
    <row r="9" spans="1:5">
      <c r="A9" s="4" t="s">
        <v>665</v>
      </c>
      <c r="B9" s="5" t="n">
        <v>-2385000</v>
      </c>
      <c r="C9" s="5" t="n">
        <v>124000</v>
      </c>
      <c r="D9" s="5" t="n">
        <v>-4032000</v>
      </c>
      <c r="E9" s="5" t="n">
        <v>-1985000</v>
      </c>
    </row>
    <row r="10" spans="1:5">
      <c r="A10" s="4" t="s">
        <v>666</v>
      </c>
      <c r="B10" s="5" t="n">
        <v>-2385000</v>
      </c>
      <c r="C10" s="5" t="n">
        <v>124000</v>
      </c>
      <c r="D10" s="5" t="n">
        <v>-4032000</v>
      </c>
      <c r="E10" s="5" t="n">
        <v>-1985000</v>
      </c>
    </row>
    <row r="11" spans="1:5">
      <c r="A11" s="4" t="s">
        <v>663</v>
      </c>
      <c r="B11" s="5" t="n">
        <v>-37759000</v>
      </c>
      <c r="C11" s="5" t="n">
        <v>-29806000</v>
      </c>
      <c r="D11" s="5" t="n">
        <v>-37759000</v>
      </c>
      <c r="E11" s="5" t="n">
        <v>-29806000</v>
      </c>
    </row>
    <row r="12" spans="1:5">
      <c r="A12" s="4" t="s">
        <v>667</v>
      </c>
    </row>
    <row r="13" spans="1:5">
      <c r="A13" s="3" t="s">
        <v>661</v>
      </c>
    </row>
    <row r="14" spans="1:5">
      <c r="A14" s="4" t="s">
        <v>662</v>
      </c>
      <c r="B14" s="5" t="n">
        <v>1739000</v>
      </c>
      <c r="C14" s="5" t="n">
        <v>-263000</v>
      </c>
      <c r="D14" s="5" t="n">
        <v>161000</v>
      </c>
      <c r="E14" s="5" t="n">
        <v>14000</v>
      </c>
    </row>
    <row r="15" spans="1:5">
      <c r="A15" s="4" t="s">
        <v>665</v>
      </c>
      <c r="B15" s="5" t="n">
        <v>294000</v>
      </c>
      <c r="C15" s="5" t="n">
        <v>-381000</v>
      </c>
      <c r="D15" s="5" t="n">
        <v>1895000</v>
      </c>
      <c r="E15" s="5" t="n">
        <v>-644000</v>
      </c>
    </row>
    <row r="16" spans="1:5">
      <c r="A16" s="4" t="s">
        <v>668</v>
      </c>
      <c r="B16" s="5" t="n">
        <v>143000</v>
      </c>
      <c r="C16" s="5" t="n">
        <v>0</v>
      </c>
      <c r="D16" s="5" t="n">
        <v>166000</v>
      </c>
      <c r="E16" s="5" t="n">
        <v>14000</v>
      </c>
    </row>
    <row r="17" spans="1:5">
      <c r="A17" s="4" t="s">
        <v>666</v>
      </c>
      <c r="B17" s="5" t="n">
        <v>294000</v>
      </c>
      <c r="C17" s="5" t="n">
        <v>-381000</v>
      </c>
      <c r="D17" s="5" t="n">
        <v>1895000</v>
      </c>
      <c r="E17" s="5" t="n">
        <v>-644000</v>
      </c>
    </row>
    <row r="18" spans="1:5">
      <c r="A18" s="4" t="s">
        <v>669</v>
      </c>
      <c r="B18" s="5" t="n">
        <v>151000</v>
      </c>
      <c r="C18" s="5" t="n">
        <v>-381000</v>
      </c>
      <c r="D18" s="5" t="n">
        <v>1729000</v>
      </c>
      <c r="E18" s="5" t="n">
        <v>-658000</v>
      </c>
    </row>
    <row r="19" spans="1:5">
      <c r="A19" s="4" t="s">
        <v>670</v>
      </c>
      <c r="B19" s="5" t="n">
        <v>-143000</v>
      </c>
      <c r="C19" s="5" t="n">
        <v>0</v>
      </c>
      <c r="D19" s="5" t="n">
        <v>-166000</v>
      </c>
      <c r="E19" s="5" t="n">
        <v>-14000</v>
      </c>
    </row>
    <row r="20" spans="1:5">
      <c r="A20" s="4" t="s">
        <v>663</v>
      </c>
      <c r="B20" s="5" t="n">
        <v>1890000</v>
      </c>
      <c r="C20" s="5" t="n">
        <v>-644000</v>
      </c>
      <c r="D20" s="5" t="n">
        <v>1890000</v>
      </c>
      <c r="E20" s="5" t="n">
        <v>-644000</v>
      </c>
    </row>
    <row r="21" spans="1:5">
      <c r="A21" s="4" t="s">
        <v>671</v>
      </c>
      <c r="B21" s="5" t="n">
        <v>36000</v>
      </c>
      <c r="C21" s="5" t="n">
        <v>127000</v>
      </c>
      <c r="D21" s="5" t="n">
        <v>531000</v>
      </c>
      <c r="E21" s="5" t="n">
        <v>215000</v>
      </c>
    </row>
    <row r="22" spans="1:5">
      <c r="A22" s="4" t="s">
        <v>672</v>
      </c>
    </row>
    <row r="23" spans="1:5">
      <c r="A23" s="3" t="s">
        <v>661</v>
      </c>
    </row>
    <row r="24" spans="1:5">
      <c r="A24" s="4" t="s">
        <v>662</v>
      </c>
      <c r="B24" s="5" t="n">
        <v>-1025000</v>
      </c>
      <c r="C24" s="5" t="n">
        <v>-1483000</v>
      </c>
      <c r="D24" s="5" t="n">
        <v>-1050000</v>
      </c>
      <c r="E24" s="5" t="n">
        <v>-1518000</v>
      </c>
    </row>
    <row r="25" spans="1:5">
      <c r="A25" s="4" t="s">
        <v>668</v>
      </c>
      <c r="B25" s="5" t="n">
        <v>-13000</v>
      </c>
      <c r="C25" s="5" t="n">
        <v>-19000</v>
      </c>
      <c r="D25" s="5" t="n">
        <v>-38000</v>
      </c>
      <c r="E25" s="5" t="n">
        <v>-54000</v>
      </c>
    </row>
    <row r="26" spans="1:5">
      <c r="A26" s="4" t="s">
        <v>670</v>
      </c>
      <c r="B26" s="5" t="n">
        <v>13000</v>
      </c>
      <c r="C26" s="5" t="n">
        <v>19000</v>
      </c>
      <c r="D26" s="5" t="n">
        <v>38000</v>
      </c>
      <c r="E26" s="5" t="n">
        <v>54000</v>
      </c>
    </row>
    <row r="27" spans="1:5">
      <c r="A27" s="4" t="s">
        <v>663</v>
      </c>
      <c r="B27" s="5" t="n">
        <v>-1012000</v>
      </c>
      <c r="C27" s="5" t="n">
        <v>-1464000</v>
      </c>
      <c r="D27" s="5" t="n">
        <v>-1012000</v>
      </c>
      <c r="E27" s="5" t="n">
        <v>-1464000</v>
      </c>
    </row>
    <row r="28" spans="1:5">
      <c r="A28" s="4" t="s">
        <v>119</v>
      </c>
    </row>
    <row r="29" spans="1:5">
      <c r="A29" s="3" t="s">
        <v>661</v>
      </c>
    </row>
    <row r="30" spans="1:5">
      <c r="A30" s="4" t="s">
        <v>662</v>
      </c>
      <c r="B30" s="5" t="n">
        <v>-34660000</v>
      </c>
      <c r="C30" s="5" t="n">
        <v>-31676000</v>
      </c>
      <c r="D30" s="5" t="n">
        <v>-34616000</v>
      </c>
      <c r="E30" s="5" t="n">
        <v>-29325000</v>
      </c>
    </row>
    <row r="31" spans="1:5">
      <c r="A31" s="4" t="s">
        <v>663</v>
      </c>
      <c r="B31" s="6" t="n">
        <v>-36881000</v>
      </c>
      <c r="C31" s="6" t="n">
        <v>-31914000</v>
      </c>
      <c r="D31" s="6" t="n">
        <v>-36881000</v>
      </c>
      <c r="E31" s="6" t="n">
        <v>-31914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9</v>
      </c>
    </row>
    <row r="3" spans="1:3">
      <c r="A3" s="3" t="s">
        <v>164</v>
      </c>
    </row>
    <row r="4" spans="1:3">
      <c r="A4" s="4" t="s">
        <v>109</v>
      </c>
      <c r="B4" s="6" t="n">
        <v>-29899</v>
      </c>
      <c r="C4" s="6" t="n">
        <v>-11707</v>
      </c>
    </row>
    <row r="5" spans="1:3">
      <c r="A5" s="3" t="s">
        <v>165</v>
      </c>
    </row>
    <row r="6" spans="1:3">
      <c r="A6" s="4" t="s">
        <v>166</v>
      </c>
      <c r="B6" s="5" t="n">
        <v>18771</v>
      </c>
      <c r="C6" s="5" t="n">
        <v>16807</v>
      </c>
    </row>
    <row r="7" spans="1:3">
      <c r="A7" s="4" t="s">
        <v>97</v>
      </c>
      <c r="B7" s="5" t="n">
        <v>9748</v>
      </c>
      <c r="C7" s="5" t="n">
        <v>2205</v>
      </c>
    </row>
    <row r="8" spans="1:3">
      <c r="A8" s="4" t="s">
        <v>167</v>
      </c>
      <c r="B8" s="5" t="n">
        <v>1312</v>
      </c>
      <c r="C8" s="5" t="n">
        <v>1103</v>
      </c>
    </row>
    <row r="9" spans="1:3">
      <c r="A9" s="4" t="s">
        <v>168</v>
      </c>
      <c r="B9" s="5" t="n">
        <v>0</v>
      </c>
      <c r="C9" s="5" t="n">
        <v>357</v>
      </c>
    </row>
    <row r="10" spans="1:3">
      <c r="A10" s="4" t="s">
        <v>169</v>
      </c>
      <c r="B10" s="5" t="n">
        <v>1050</v>
      </c>
      <c r="C10" s="5" t="n">
        <v>0</v>
      </c>
    </row>
    <row r="11" spans="1:3">
      <c r="A11" s="4" t="s">
        <v>129</v>
      </c>
      <c r="B11" s="5" t="n">
        <v>3605</v>
      </c>
      <c r="C11" s="5" t="n">
        <v>3027</v>
      </c>
    </row>
    <row r="12" spans="1:3">
      <c r="A12" s="4" t="s">
        <v>170</v>
      </c>
      <c r="B12" s="5" t="n">
        <v>395</v>
      </c>
      <c r="C12" s="5" t="n">
        <v>-417</v>
      </c>
    </row>
    <row r="13" spans="1:3">
      <c r="A13" s="4" t="s">
        <v>100</v>
      </c>
      <c r="B13" s="5" t="n">
        <v>0</v>
      </c>
      <c r="C13" s="5" t="n">
        <v>66</v>
      </c>
    </row>
    <row r="14" spans="1:3">
      <c r="A14" s="4" t="s">
        <v>171</v>
      </c>
      <c r="B14" s="5" t="n">
        <v>8500</v>
      </c>
      <c r="C14" s="5" t="n">
        <v>0</v>
      </c>
    </row>
    <row r="15" spans="1:3">
      <c r="A15" s="3" t="s">
        <v>172</v>
      </c>
    </row>
    <row r="16" spans="1:3">
      <c r="A16" s="4" t="s">
        <v>173</v>
      </c>
      <c r="B16" s="5" t="n">
        <v>-37343</v>
      </c>
      <c r="C16" s="5" t="n">
        <v>-13245</v>
      </c>
    </row>
    <row r="17" spans="1:3">
      <c r="A17" s="4" t="s">
        <v>44</v>
      </c>
      <c r="B17" s="5" t="n">
        <v>-66195</v>
      </c>
      <c r="C17" s="5" t="n">
        <v>-51392</v>
      </c>
    </row>
    <row r="18" spans="1:3">
      <c r="A18" s="4" t="s">
        <v>174</v>
      </c>
      <c r="B18" s="5" t="n">
        <v>756</v>
      </c>
      <c r="C18" s="5" t="n">
        <v>905</v>
      </c>
    </row>
    <row r="19" spans="1:3">
      <c r="A19" s="4" t="s">
        <v>175</v>
      </c>
      <c r="B19" s="5" t="n">
        <v>43465</v>
      </c>
      <c r="C19" s="5" t="n">
        <v>29059</v>
      </c>
    </row>
    <row r="20" spans="1:3">
      <c r="A20" s="4" t="s">
        <v>46</v>
      </c>
      <c r="B20" s="5" t="n">
        <v>1442</v>
      </c>
      <c r="C20" s="5" t="n">
        <v>-2952</v>
      </c>
    </row>
    <row r="21" spans="1:3">
      <c r="A21" s="4" t="s">
        <v>59</v>
      </c>
      <c r="B21" s="5" t="n">
        <v>4434</v>
      </c>
      <c r="C21" s="5" t="n">
        <v>-4245</v>
      </c>
    </row>
    <row r="22" spans="1:3">
      <c r="A22" s="4" t="s">
        <v>176</v>
      </c>
      <c r="B22" s="5" t="n">
        <v>-39959</v>
      </c>
      <c r="C22" s="5" t="n">
        <v>-30429</v>
      </c>
    </row>
    <row r="23" spans="1:3">
      <c r="A23" s="3" t="s">
        <v>177</v>
      </c>
    </row>
    <row r="24" spans="1:3">
      <c r="A24" s="4" t="s">
        <v>178</v>
      </c>
      <c r="B24" s="5" t="n">
        <v>-7618</v>
      </c>
      <c r="C24" s="5" t="n">
        <v>-5420</v>
      </c>
    </row>
    <row r="25" spans="1:3">
      <c r="A25" s="4" t="s">
        <v>179</v>
      </c>
      <c r="B25" s="5" t="n">
        <v>0</v>
      </c>
      <c r="C25" s="5" t="n">
        <v>-217521</v>
      </c>
    </row>
    <row r="26" spans="1:3">
      <c r="A26" s="4" t="s">
        <v>180</v>
      </c>
      <c r="B26" s="5" t="n">
        <v>-7618</v>
      </c>
      <c r="C26" s="5" t="n">
        <v>-222941</v>
      </c>
    </row>
    <row r="27" spans="1:3">
      <c r="A27" s="3" t="s">
        <v>181</v>
      </c>
    </row>
    <row r="28" spans="1:3">
      <c r="A28" s="4" t="s">
        <v>182</v>
      </c>
      <c r="B28" s="5" t="n">
        <v>258647</v>
      </c>
      <c r="C28" s="5" t="n">
        <v>203237</v>
      </c>
    </row>
    <row r="29" spans="1:3">
      <c r="A29" s="4" t="s">
        <v>183</v>
      </c>
      <c r="B29" s="5" t="n">
        <v>-208737</v>
      </c>
      <c r="C29" s="5" t="n">
        <v>-210271</v>
      </c>
    </row>
    <row r="30" spans="1:3">
      <c r="A30" s="4" t="s">
        <v>184</v>
      </c>
      <c r="B30" s="5" t="n">
        <v>0</v>
      </c>
      <c r="C30" s="5" t="n">
        <v>275000</v>
      </c>
    </row>
    <row r="31" spans="1:3">
      <c r="A31" s="4" t="s">
        <v>185</v>
      </c>
      <c r="B31" s="5" t="n">
        <v>-2063</v>
      </c>
      <c r="C31" s="5" t="n">
        <v>-1375</v>
      </c>
    </row>
    <row r="32" spans="1:3">
      <c r="A32" s="4" t="s">
        <v>186</v>
      </c>
      <c r="B32" s="5" t="n">
        <v>0</v>
      </c>
      <c r="C32" s="5" t="n">
        <v>216</v>
      </c>
    </row>
    <row r="33" spans="1:3">
      <c r="A33" s="4" t="s">
        <v>187</v>
      </c>
      <c r="B33" s="5" t="n">
        <v>0</v>
      </c>
      <c r="C33" s="5" t="n">
        <v>-206</v>
      </c>
    </row>
    <row r="34" spans="1:3">
      <c r="A34" s="4" t="s">
        <v>188</v>
      </c>
      <c r="B34" s="5" t="n">
        <v>0</v>
      </c>
      <c r="C34" s="5" t="n">
        <v>-11171</v>
      </c>
    </row>
    <row r="35" spans="1:3">
      <c r="A35" s="4" t="s">
        <v>189</v>
      </c>
      <c r="B35" s="5" t="n">
        <v>0</v>
      </c>
      <c r="C35" s="5" t="n">
        <v>-936</v>
      </c>
    </row>
    <row r="36" spans="1:3">
      <c r="A36" s="4" t="s">
        <v>190</v>
      </c>
      <c r="B36" s="5" t="n">
        <v>-18</v>
      </c>
      <c r="C36" s="5" t="n">
        <v>-67</v>
      </c>
    </row>
    <row r="37" spans="1:3">
      <c r="A37" s="4" t="s">
        <v>191</v>
      </c>
      <c r="B37" s="5" t="n">
        <v>-390</v>
      </c>
      <c r="C37" s="5" t="n">
        <v>-442</v>
      </c>
    </row>
    <row r="38" spans="1:3">
      <c r="A38" s="4" t="s">
        <v>192</v>
      </c>
      <c r="B38" s="5" t="n">
        <v>133</v>
      </c>
      <c r="C38" s="5" t="n">
        <v>143</v>
      </c>
    </row>
    <row r="39" spans="1:3">
      <c r="A39" s="4" t="s">
        <v>193</v>
      </c>
      <c r="B39" s="5" t="n">
        <v>-2693</v>
      </c>
      <c r="C39" s="5" t="n">
        <v>-2405</v>
      </c>
    </row>
    <row r="40" spans="1:3">
      <c r="A40" s="4" t="s">
        <v>194</v>
      </c>
      <c r="B40" s="5" t="n">
        <v>44879</v>
      </c>
      <c r="C40" s="5" t="n">
        <v>251723</v>
      </c>
    </row>
    <row r="41" spans="1:3">
      <c r="A41" s="4" t="s">
        <v>195</v>
      </c>
      <c r="B41" s="5" t="n">
        <v>-188</v>
      </c>
      <c r="C41" s="5" t="n">
        <v>-190</v>
      </c>
    </row>
    <row r="42" spans="1:3">
      <c r="A42" s="4" t="s">
        <v>196</v>
      </c>
      <c r="B42" s="5" t="n">
        <v>-2886</v>
      </c>
      <c r="C42" s="5" t="n">
        <v>-1837</v>
      </c>
    </row>
    <row r="43" spans="1:3">
      <c r="A43" s="4" t="s">
        <v>197</v>
      </c>
      <c r="B43" s="5" t="n">
        <v>7647</v>
      </c>
      <c r="C43" s="5" t="n">
        <v>7600</v>
      </c>
    </row>
    <row r="44" spans="1:3">
      <c r="A44" s="4" t="s">
        <v>198</v>
      </c>
      <c r="B44" s="6" t="n">
        <v>4761</v>
      </c>
      <c r="C44" s="6" t="n">
        <v>57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21:16Z</dcterms:created>
  <dcterms:modified xmlns:dcterms="http://purl.org/dc/terms/" xmlns:xsi="http://www.w3.org/2001/XMLSchema-instance" xsi:type="dcterms:W3CDTF">2019-11-07T17:21:16Z</dcterms:modified>
</cp:coreProperties>
</file>